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 OBLIGATION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IRS PENALTI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CAPITAL STOCK (Tables)" sheetId="23" state="visible" r:id="rId23"/>
    <sheet xmlns:r="http://schemas.openxmlformats.org/officeDocument/2006/relationships" name="WARRANT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 OBLIGATIONS (Details Narr" sheetId="31" state="visible" r:id="rId31"/>
    <sheet xmlns:r="http://schemas.openxmlformats.org/officeDocument/2006/relationships" name="RELATED PARTY TRANSACTIONS (Det" sheetId="32" state="visible" r:id="rId32"/>
    <sheet xmlns:r="http://schemas.openxmlformats.org/officeDocument/2006/relationships" name="NOTES PAYABLE (Details Narrativ" sheetId="33" state="visible" r:id="rId33"/>
    <sheet xmlns:r="http://schemas.openxmlformats.org/officeDocument/2006/relationships" name="IRS PENALTIES (Details Narrativ" sheetId="34" state="visible" r:id="rId34"/>
    <sheet xmlns:r="http://schemas.openxmlformats.org/officeDocument/2006/relationships" name="CAPITAL STOCK (Details - Minimu" sheetId="35" state="visible" r:id="rId35"/>
    <sheet xmlns:r="http://schemas.openxmlformats.org/officeDocument/2006/relationships" name="CAPITAL STOCK (Details - Debt a" sheetId="36" state="visible" r:id="rId36"/>
    <sheet xmlns:r="http://schemas.openxmlformats.org/officeDocument/2006/relationships" name="CAPITAL STOCK (Details - Manage" sheetId="37" state="visible" r:id="rId37"/>
    <sheet xmlns:r="http://schemas.openxmlformats.org/officeDocument/2006/relationships" name="CAPITAL STOCK (Details Narrativ" sheetId="38" state="visible" r:id="rId38"/>
    <sheet xmlns:r="http://schemas.openxmlformats.org/officeDocument/2006/relationships" name="WARRANTS (Details - Warrant Act"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EGMENT INFORMATION (Details Na"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an. 31, 2021</t>
        </is>
      </c>
      <c r="C2" s="2" t="inlineStr">
        <is>
          <t>Mar. 16, 2021</t>
        </is>
      </c>
    </row>
    <row r="3">
      <c r="A3" s="3" t="inlineStr">
        <is>
          <t>Document And Entity Information</t>
        </is>
      </c>
    </row>
    <row r="4">
      <c r="A4" s="4" t="inlineStr">
        <is>
          <t>Entity Registrant Name</t>
        </is>
      </c>
      <c r="B4" s="4" t="inlineStr">
        <is>
          <t>Organicell Regenerative Medicine, Inc.</t>
        </is>
      </c>
    </row>
    <row r="5">
      <c r="A5" s="4" t="inlineStr">
        <is>
          <t>Entity Central Index Key</t>
        </is>
      </c>
      <c r="B5" s="4" t="inlineStr">
        <is>
          <t>0001557376</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10-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1041341874</v>
      </c>
    </row>
    <row r="16">
      <c r="A16" s="4" t="inlineStr">
        <is>
          <t>Document Fiscal Period Focus</t>
        </is>
      </c>
      <c r="B16" s="4" t="inlineStr">
        <is>
          <t>Q1</t>
        </is>
      </c>
    </row>
    <row r="17">
      <c r="A17" s="4" t="inlineStr">
        <is>
          <t>Document Fiscal Year Focus</t>
        </is>
      </c>
      <c r="B17" s="4" t="inlineStr">
        <is>
          <t>2021</t>
        </is>
      </c>
    </row>
    <row r="18">
      <c r="A18" s="4" t="inlineStr">
        <is>
          <t>Entity File Number</t>
        </is>
      </c>
      <c r="B18" s="4" t="inlineStr">
        <is>
          <t>000-55008</t>
        </is>
      </c>
    </row>
    <row r="19">
      <c r="A19" s="4" t="inlineStr">
        <is>
          <t>Entity Interactive Data Current</t>
        </is>
      </c>
      <c r="B19" s="4" t="inlineStr">
        <is>
          <t>Yes</t>
        </is>
      </c>
    </row>
    <row r="20">
      <c r="A20" s="4" t="inlineStr">
        <is>
          <t>Entity Incorporation, State or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1</t>
        </is>
      </c>
    </row>
    <row r="3">
      <c r="A3" s="3" t="inlineStr">
        <is>
          <t>Inventory Disclosure [Abstract]</t>
        </is>
      </c>
    </row>
    <row r="4">
      <c r="A4" s="4" t="inlineStr">
        <is>
          <t>INVENTORIES</t>
        </is>
      </c>
      <c r="B4" s="4" t="inlineStr">
        <is>
          <t xml:space="preserve">NOTE 4 – INVENTORIES
January 31, October 31,
Raw materials and supplies $ 23,321 $ 26,199
Finished goods 125,102 120,612
Total inventories $ 148,423 $ 146,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1</t>
        </is>
      </c>
    </row>
    <row r="3">
      <c r="A3" s="3" t="inlineStr">
        <is>
          <t>Property, Plant and Equipment [Abstract]</t>
        </is>
      </c>
    </row>
    <row r="4">
      <c r="A4" s="4" t="inlineStr">
        <is>
          <t>PROPERTY AND EQUIPMENT</t>
        </is>
      </c>
      <c r="B4" s="4" t="inlineStr">
        <is>
          <t>NOTE 5 - PROPERTY AND EQUIPMENT
January 31, October 31,
Computer equipment $ 8,653 $ 8,653
Finance lease equipment 239,595 239,595
Manufacturing equipment 217,694 171,430
465,942 419,678
Less: accumulated depreciation (66,636 ) (54,444 )
Total property and equipment, net $ 399,306 $ 365,234 During March 2019, the Company entered into
a lease agreement for certain lab equipment in the amount of $239,595. Under the terms of the lease agreement, the Company is required
to make 60 equal monthly payments of $4,513 plus applicable sales taxes. Under the Lease Agreement, the Company has the right to
acquire all of the leased equipment for $1.00. As a result, the lease agreement is being accounted for as a finance lease obligation.
The annual interest rate charged in connection with the lease is 4.5%. The leased equipment is being depreciated over their estimated
useful lives of 15 years. Depreciation expense totaled $12,192 and $6,434
for the three months ended January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Jan. 31, 2021</t>
        </is>
      </c>
    </row>
    <row r="3">
      <c r="A3" s="3" t="inlineStr">
        <is>
          <t>Leases [Abstract]</t>
        </is>
      </c>
    </row>
    <row r="4">
      <c r="A4" s="4" t="inlineStr">
        <is>
          <t>LEASE OBLIGATIONS</t>
        </is>
      </c>
      <c r="B4" s="4" t="inlineStr">
        <is>
          <t>NOTE 6 – LEASE OBLIGATIONS 2019 Lab Facility: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facility. Monthly lease payments are approximately $5,200 plus administrative fees and
taxes. In connection with the Miami Lab Lease, the Company was required to post a security deposit of $6,332. During November 2020,
the Company entered into an additional month to month lease agreement in the same facility as the Miami Lab Lease for an additional
390 square foot laboratory. Monthly lease payments are approximately $4,400 plus administrative fees and taxes. Finance Lease Obligations: During March 2019, the Company entered into
a lease agreement for certain lab equipment in the amount of $239,595. Under the terms of the lease agreement, the Company is required
to make 60 equal monthly payments of $4,513 plus applicable sales taxes. Under the Lease Agreement, the Company has the right to
acquire all of the leased equipment for $1.00. As a result, the lease agreement is being accounted for as a finance lease obligation.
The annual interest rate charged in connection with the lease is 4.5%. The leased equipment are being depreciated over their estimated
useful lives of 15 years. Operating Lease Obligations: Administrative Office The Company’s corporate administrative
offices are leased from MariLuna, LLC, a Florida limited liability company which is owned by Dr. Mitrani. During July 2020, the
Company entered into an extension of the operating lease agreement. The lease term is for an additional 36 months beginning July
1, 2020, with a monthly rental rate of $3,500. On July 1, 2020, in connection with the adoption of ASC 842, the Company recorded
a ROU asset and corresponding operating lease obligation of $117,659 (present value of the associated leased payments based on
an assumed borrowing rate of 4.5%). Lease expense for the three months ended January 31, 2021 and 2020
was $9,350 and $8,475, respectively. Beginning October 1, 2020, the Company entered
into a second lease agreement with Mariluna LLC for office space located in Aspen, CO. The lease expires on September 30, 2021
and does not provide for any renewal terms. Under the terms of the lease. The Company is required to make monthly rental payments
of $6,500 and was required to provide a security deposit of $11,000 upon execution of the le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 [Abstract]</t>
        </is>
      </c>
    </row>
    <row r="4">
      <c r="A4" s="4" t="inlineStr">
        <is>
          <t>Related Party Transactions</t>
        </is>
      </c>
      <c r="B4" s="4" t="inlineStr">
        <is>
          <t>NOTE 7 – RELATED PARTY TRANSACTIONS On February 26, 2020, April 25, 2020 and June
29, 2020, Mr. Mitrani’s, Dr. Mitrani’s and Mr. Bothwell’s employment agreements were amended. See Note 12 for
a more detailed description of the executive employment agreements and the respective amendments referred to above. During April 2020, June 2020, August 2020,
September 2020 and February 2021, each of the current executives of the Company, Albert Mitrani, Dr. Mari Mitrani, Ian Bothwell
and Dr. George Shapiro (“Current Executives”) were granted rights under the Management and Consultant Performance Plan
(“MCPP”) to receive common stock of the Company based on the achievement of certain defined milestones. In addition,
during June 2020, each of the current non-executive members of the Board were granted rights under the MCPP to receive common stock
of the Company based on the achievement of certain defined milestones (see Note 10). The Company’s corporate administrative
offices are leased from MariLuna, LLC, a Florida limited liability company which is owned by Dr. Mitrani. During July 2020, the
term of the lease was been extended through June 2023. Beginning July 2020, the monthly rent increased from $2,900 to $3,500. The
Company paid a security deposit of $5,000. Total rent expense for the three months ended January 31, 2021 and 2020 was $10,500
and $8,700, respectively. Beginning October 1, 2020, the Company entered
into a second lease agreement with Mariluna LLC for office space located in Aspen, CO. The lease expires on September 30, 2021
and does not provide for any renewal terms. Under the terms of the lease. The Company is required to make monthly rental payments
of $6,500 and was required to provide a security deposit of $11,000 upon execution of the lease agreement. Total rent expense for
the three months ended January 31, 2021 was $19,500. In connection with Mr. Bothwell’s executive
employment agreements, the Company agreed to reimburse Rover Advanced Technologies, LLC, a company owned and controlled by Mr.
Bothwell for office rent and other direct expenses (phone, internet, copier and direct administrative fees, etc.) totaling $8,270
for the three months ended January 31, 2021. For the three months ended January 31, 2021,
the Company sold a total of $333,760 of product to a management services organization (MSO) that provides administrative services
and contracts for medical supplies for several medical practices, including $53,980 of products purchased from the Company that
were attributable to the medical practice owned by one of our board of director members. The board of director member also has
an indirect economic interest in the parent company that owns the MSO. For the three months ended January 31, 2020, the total amount
of sales of products to customers related to our board of director members and/or employees of the Company totaled $10,400. At January 31, 2021, salary amounts owed to
Albert Mitrani, Dr. Mari Mitrani and Ian Bothwell were $307,388, $295,555 and $725,340, respectively and consulting fees owed to
Dr. George Shapiro were $75,396. On February 26, 2020, the Company agreed to
enter into a consulting agreement with Dr. George Shapiro, the Company’s Chief Medical Officer (“CMO”) to provide
ongoing services to the Company. The CMO will receive compensation of $82,250 annually, commencing March 1, 2020. The term of the
consulting agreement is one year, with automatic renewals for annual periods thereafter unless prior written notice is provided
by either party of the desire to terminate. During February 2021, the consulting arrangement was amended whereby the CMO’s
accrued and unpaid consulting fees of $82,250 were fully satisfied though the issuance of 500,000 shares of newly issued common
stock of the Company. Furthermore, until the CMO becomes a full-time employee of the Company and provided the CMO continues to
serve in his current position, the CMO shall receive compensation equal to $27,000 per quarter beginning May 1, 2021, payable in
cash or in stock (based on the average monthly trading price of the common stock during the applicable quarter) at the option of
the Company. Effective December 21, 2020, the Company granted
a bonus of $50,000 and 15,000,000 shares of common stock of the Company each to Mr. Mitrani, Dr. Mitrani and Mr. Bothwell and 1,000,000
shares of common stock of the Company each to Mr. Carbonara and Dr. Allen Meglin (see Note 10). On February 22, 2021, the Company sold 1,818,181
shares of common stock to Republic Asset Holdings LLC., a Company controlled by Michael Carbonara, a director of the Company, at
$0.055 per share for an aggregate purchase price of $100,000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1</t>
        </is>
      </c>
    </row>
    <row r="3">
      <c r="A3" s="3" t="inlineStr">
        <is>
          <t>Debt Disclosure [Abstract]</t>
        </is>
      </c>
    </row>
    <row r="4">
      <c r="A4" s="4" t="inlineStr">
        <is>
          <t>Notes Payable</t>
        </is>
      </c>
      <c r="B4" s="4" t="inlineStr">
        <is>
          <t>NOTE 8 - NOTES PAYABLE On June 20, 2018, the Company issued a total
of $150,000 of convertible 6% debentures (“150,000 Debentures”) to an accredited investor. The principal amount of
the $150,000 Debentures, plus accrued and unpaid interest through June 30, 2019 were payable on the 10 th th During October 2018, the Company issued a total
of $70,000 of convertible 6% debentures (“70,000 Debentures”) to two accredited investors. The principal amount of
the $70,000 Debentures, plus accrued and unpaid interest through September 30, 2019 were payable on the 10 th Credit Facility On September 19, 2019, the Company’s
wholly owned subsidiary, General Surgical Florida, received $100,000 in connection with an unsecured line of credit (“Credit
Facility”). The Credit Facility was fully repaid on November 2, 2020. Under the terms of the Credit Facility, the Company
was required to make weekly payments averaging approximately $2,541 (payments totaling $132,160). The effective annual interest
rate was approximately 45.67%. Proceeds received from the Credit Facility were used for working capital purposes. Mr. Iglesias,
who at the time was the Company’s Chief Executive Officer, provided a personal guaranty in connection with amounts required
to paid under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RS PENALTIES</t>
        </is>
      </c>
      <c r="B1" s="2" t="inlineStr">
        <is>
          <t>3 Months Ended</t>
        </is>
      </c>
    </row>
    <row r="2">
      <c r="B2" s="2" t="inlineStr">
        <is>
          <t>Jan. 31, 2021</t>
        </is>
      </c>
    </row>
    <row r="3">
      <c r="A3" s="3" t="inlineStr">
        <is>
          <t>Irs Penalties</t>
        </is>
      </c>
    </row>
    <row r="4">
      <c r="A4" s="4" t="inlineStr">
        <is>
          <t>IRS PENALTIES</t>
        </is>
      </c>
      <c r="B4" s="4" t="inlineStr">
        <is>
          <t>NOTE 9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90,000 of penalties, plus interest
(“IRS Penalties”), in connection with the late filing certain information returns that were included as part of the
Delinquent Filed Returns. In connection with the notices, the IRS indicated its intent to levy property of the Company if the IRS
penalties were not paid as required. During January 2018, the Company requested from the IRS an abatement of the IRS penalties
based on reasonable cause. During April 2018, the IRS notified the Company that the IRS penalties for the tax year ended 2011 of
$20,000, plus interest, were abated and the request for abatement for the IRS penalties for the tax years ended 2012 – 2015
were denied. The Company is currently appealing the initial determination by the IRS to exclude the IRS penalties for the tax years
2012-2015 in its consideration of abatement. During the period that the appeal is being reviewed and a determination is made by
the IRS, the IRS has agreed to put a hold on taking any levy action against the Company for the remaining amounts of the IRS Penalties
that are still outstanding. In connection with the notices, the Company has accrued $70,000 of accrued tax penalties on the balance
sheet as of January 31, 2021 and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an. 31, 2021</t>
        </is>
      </c>
    </row>
    <row r="3">
      <c r="A3" s="3" t="inlineStr">
        <is>
          <t>Equity [Abstract]</t>
        </is>
      </c>
    </row>
    <row r="4">
      <c r="A4" s="4" t="inlineStr">
        <is>
          <t>Capital Stock</t>
        </is>
      </c>
      <c r="B4" s="4" t="inlineStr">
        <is>
          <t>NOTE 10 – CAPITAL STOCK Preferred Stock The Company is authorized to issue 10,000,000
shares of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Issued Shares As of January 31, 2021, there were no designations
of Preferred Stock authorized or outstanding. Common Stock On December 21, 2020 and January 4, 2021, pursuant
to the Nevada Revised Statutes and the Bylaws of the Company, the Board of Directors of the Company and the stockholders having
the voting equivalency of 53.55% of the outstanding capital stock, respectively, approved the filing of an amendment to the Articles
of Incorporation of the Company to increase the authorized amount of common stock from 1,500,000,000 to 2,500,000,000, without
changing the par value of the common stock or authorized number and par value of “blank check” Preferred Stock. On
January 19, 2021, the Company filed a Definitive 14C with the SEC regarding the corporate action. On February 10, 2021, the Company
filed a Certificate of Amendment to the Company’s Articles of Incorporation with the Secretary of State of Nevada to effectuate
the corporate action on February 9, 2021. Issuances of Common Stock - Sales: During November 2020, the Company sold 800,000
shares of common stock to an “accredited investor”, at $0.05 per share, for an aggregate purchase price of $40,000.
The proceeds were used for working capital. During February 2021, the Company sold an aggregate
of 12,340,910 shares of common stock to five “accredited investors”, at prices ranging from $0.05 per share to $0.06
per share for an aggregate purchase price of $665,000. The proceeds were used for working capital. On February 22, 2021, the Company sold 1,818,181
shares of common stock to Republic Asset Holdings LLC., a Company controlled by Michael Carbonara, a director of the Company, at
$0.055 per share for an aggregate purchase price of $100,000. The proceeds were used for working capital. The sales price was at
a discount to the trading price of $0.086 as of the effective date of the transaction, resulting in additional stock-based compensation
expense of $56,364, which has been recorded during the quarter ended April 30, 2021. Issuances of Common Stock – Stock
Compensation: During November 2020, the Company entered into
an additional consulting agreement with a third party to provide consulting services in connection with the development of international
research and development, sales and distribution and financing opportunities for a period of six months. As consideration for agreeing
to provide the consulting services to the Company, the Company issued the consultant 2,000,000 shares of fully vested unregistered
common stock valued at $0.145 per share, the closing price of the common stock of the Company on the effective date of the agreement.
The Company recorded $290,000 of stock-based compensation expense during the three months ended January 31, 2021. During November 2020, in consideration for
agreeing to provide medical consulting and advisory services to the Company, the Board approved the issuance to one individual
an aggregate of 250,000 shares of unregistered common stock valued at $0.145 per share, the closing price of the common stock of
the Company on the respective grant dates. The Company recorded $36,225 of stock-based compensation expense based on the grant
date fair value of these shares during the quarter ended January 31, 2021. During December 2020, the Board approved the
bonus of 47,675,000 shares of newly issued common stock to executive management (consisting of Mr. Mitrani, Dr. Mitrani and Mr.
Bothwell) totaling 45,000,000 shares; non-executive Board members (consisting of Mr. Carbonara and Dr. Meglin) totaling 2,000,000
shares; administrative staff totaling 550,000; and to several medical advisors totaling 125,000 shares. The Company recorded a
total of $5,721,000 of stock-based compensation expense based on the grant date fair value of these shares during the quarter ended
January 31, 2021. During December 2020, January 2021 and February
2021, the Company issued 25,000, 240,000 and 50,000 shares of unregistered common stock, respectively, valued at prices ranging
from $0.35 to $0.17 per share, the closing price of the common stock of the Company on the respective grant dates. The Company
recorded $14,480 of stock-based compensation expense during the quarter ended January 31, 2021 and will record $7,875 of stock-based
compensation expense during the quarter ended April 30, 2021 based on the grant date fair value of these shares. During February 2021, the consulting arrangement
was amended whereby the CMO’s accrued and unpaid consulting fees of $82,250 were fully satisfied though the issuance of 500,000
shares of newly issued common stock of the Company. Furthermore, until the CMO becomes a full-time employee of the Company and
provided the CMO continues to serve in his current position, the CMO shall receive compensation equal to $27,000 per quarter beginning
May 1, 2021, payable in cash or in stock (based on the average monthly trading price of the common stock during the applicable
quarter) at the option of the Company. During February 2021, the Company entered into
a consulting agreement with a third party to provide consulting services for a one-year period. As consideration for agreeing to
provide consulting services to the Company, the Company agreed to issue the consultant 500,000 shares of unregistered common stock
upon completion of the three-month anniversary of the agreement. In addition, the Company has agreed to provide an additional 250,000
shares of newly issued common stock for each celebrity and/or athlete which the consultant arranges to provide marketing services
to the Company and that is responsible for bringing a minimum of $75,000 of monthly revenues in connection with sales of the Company’s
products. The shares issued were valued at $0.08 per share, the closing price of the common stock of the Company on the effective
date of the agreement. Management and Consultants Performance Stock
Plan On April 25, 2020, the Company approved the
adoption of the Management and Consultants Performance Stock Plan (“MCPP”) providing for the grant to current senior
executive members of management and third-party consultants of an aggregate of approximately 205,000,000 shares of common stock
of the Company (“Shares”) based on the achievement of certain defined operational performance milestones (“Milestones”).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Pre-Transaction Executive Bonus Non-executive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Aggregate Funding Amount Shares
From To
$ 2,500,000 $ 5,000,000 5,000,000
$ 5,000,001 $ 10,000,000 10,000,000
$ 10,000,001 $ 30,000,000 30,000,000 On September 23, 2020, 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On February 10, 2021, the Board amended the
MCPP, providing for the grant of common stock of the Company of 5 million shares for each Phase II clinical trial completed, 5
million shares for each Phase III clinical trial approved and initiated (deemed to be upon the time the first patient is enrolled)
and 10.0 million shares for each Phase III clinical trial fully enrolled. In addition, the CMO’s portion of a designated
grant for an achievement of any applicable Milestone subsequent to September 23, 2020 was reduced to 30% until the time that the
CMO becomes a full-time employee of the Company. Pursuant to the MCPP, a total of 326,000,000
shares have been issued and as described above, additional shares are authorized to be issued under the MCPP subject to the achievement
of the defined contingent performance based milestones described above and provided the milestones are achieved while the individual
is employed and/or serving as a member of the Board:
MCPP
Shares
Name Awarded
Albert Mitrani 75,000,000
Ian Bothwell 75,000,000
Dr. Maria I. Mitrani 75,000,000
Dr. George Shapiro 68,000,000
Consultants 33,000,000
Total 326,000,000 The Company will record stock-based compensation
expense in connection with any MCPP Shares that are actually awarded based on the fair value as of the initial grant date that
the respective milestone for the MCPP Shares were approved. For the MCPP Shares approved on April 25, 2020, June 29, 2020, August
14, 2020, September 23, 2020, and February 10, 2021, the closing price of the common stock of the Company was $0.027, $0.056, $0.128,
$0.28 and 0.108, respectively.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During the quarter ended January 31, 2021 and
on February 10, 2021, a total of 16,500,000 and 16,500,000 shares, respectively, were issued in connection with certain Milestones
achieved. The Company recorded a total of $445,500 of stock-based compensation expense during the quarter ended January 31, 2021
and will record $445,500 of stock-based compensation expense during the quarter ended April 30, 2021, based on the fair value of
the actual MCPP Shares awarded during each of thos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an. 31, 2021</t>
        </is>
      </c>
    </row>
    <row r="3">
      <c r="A3" s="3" t="inlineStr">
        <is>
          <t>Warrants</t>
        </is>
      </c>
    </row>
    <row r="4">
      <c r="A4" s="4" t="inlineStr">
        <is>
          <t>Warrants</t>
        </is>
      </c>
      <c r="B4" s="4" t="inlineStr">
        <is>
          <t xml:space="preserve">NOTE 11 – WARRANTS A summary of warrant activity for the three
months ended January 31, 2021 and 2020 are presented below.
Number of Weighted-average Remaining Aggregate
Outstanding at October 31, 2020 9,500,000 $ 0.03 7.90 $ 1,268,000
Granted — $ — — $ —
Exercised — $ — — $ —
Expired/Forfeited — $ — — $ —
Outstanding and exercisable at January 31, 2021 9,500,000 $ 0.03 7.65 $ 546,000
Number of Weighted-average Remaining Aggregate
Outstanding at October 31, 2019 4,529,371 $ 0.20 0.30 $ —
Granted — $ — — $ —
Exercised — $ — — $ —
Expired/Forfeited (1,271,428 ) $ 0.15 — $ —
Outstanding and exercisable at January 31, 2020 3,257,943 $ 0.22 0.0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12 – COMMITMENTS AND CONTINGENCIES The description of Mr. Mitrani’s, Dr.
Mitrani’s and Mr. Bothwell’s executive employment agreements executed in April 2018 (collectively referred to as the
April 2018 Executive Employment Agreements) are summarized below: April 2018 Executive Employment Agreements General Pursuant to Albert Mitrani’s April 2018
Executive Employment Agreement, Mr. Mitrani serves as the Company’s President and Chief Operating Officer. M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Mitrani is also entitled to a commission
on all sales attributable to him (i.e., excluding existing customers of the Company at the time of the Reorganization) at the rate
of five percent (5%) of the “Net Sales” as defined in the agreement and an expense allowance of $5,000 per month. Pursuant to Ian Bothwell’s April 2018
Executive Employment Agreement, Mr. Bothwell continues to serve as the Company’s Chief Financial Officer. Mr. Bothwell’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Bothwell has not been paid salary since
July 2018. Pursuant to Dr. Maria I. Mitrani’s April
2018 Executive Employment Agreement, Dr. Mitrani continues to serve as the Company’s Chief Science Officer. D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Such payments were not made as required.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Amendments To The April 2018 Executive
Employment Agreements February 26, 2020 Amendment
1. On February 26, 2020, the Company agreed to modify the employment agreement of Mr. Ian T. Bothwell, the Company’s Chief Financial Officer to provide Mr. Bothwell with:
a) an extension to his employment agreement dated April 13, 2018 from December 2020 to December 2023 consistent with other executives of the Company; and
b) and a one-time bonus in the form of a fully vested cashless warrant to purchase 7,500,000 shares of common stock of the Company, exercisable for ten years at an exercise price of $0.28 per share, the closing price of the common stock on the date of the grant.
2. On February 26, 2020, pursuant to the respective employment agreements with each of the Company’s executive officers, the Board granted each of Mr. Albert Mitrani, Dr. Maria Mitrani and Mr. Ian Bothwell a cash bonus of $37,500 for the calendar year ended December 31, 2019. April 25, 2020 Amendment On April 25, 2020, the Company agreed to amend
and revise the each of Albert Mitrani, Ian Bothwell and Dr. Maria I. Mitrani, (individually each of A. Mitrani, Bothwell and Dr.
Mitrani are referred to as an “Executive” and collectively the “Executives”) April 2018 Executive Employment
Agreements. The primary amended terms associated with the agreements for each Executive were substantially similar and consisted
of the following:
Term: An extension to the term of the employment agreements dated April 13, 2018 from December 31, 2023 to December 31, 2025.
Base Salary: 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Until such time as the Executive
elects to convert, the accrued and unpaid salary, including Original Base Salary and Incremental Salary shall remain an obligation
of the Company. Severance Provisions:
1. Company termination without cause, Executive for good reason: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his unpaid base salary for the remaining term in effect at time of the time of the termination or an amount equal to four times (4x’s) the base salary in effect at the time of termination, whichever is greater,
d) Executive shall be entitled to a cash payment equal to his 200% of the prior year’s cash or stock bonus (excluding any stock grants received pursuant to the MCPP).
2. Change In Control: In the event of a Change in Control and the Executive’s employment agreement is not extended for period of five years from the date of the Change in Control with all other terms and conditions of the agreement remaining the same, then the Executive may terminate the agreement for good reason and all respective severance terms as provided for a termination by Executive for good reason described in clause 1 above shall be provided to Executive.
3. Executive termination due to disability, death, or non-renewal by Company: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299% of Executive’s base salary in effect at the time of termination, plus a gross up amount to cover Executive’s tax liability associated with such payment.
d) 200% of the prior years cash or stock bonus (excluding MCPP performance stock grants). June 29, 2020 Amendment On June 29, 2020, the board of directors of
the Company (“Board”) agreed to further amend and revise the April 2018 Executive Employment Agreements for each of
Executives. The primary amended terms associated with the agreements for each Executive were substantially similar and consisted
of the following:
Base Salary: An increase in the Executives annual base annual salary upon such time that the Company achieves monthly revenues in the amounts provided below, provided such monthly revenue increase occurs for four consecutive months. Upon the achievement of the defined salary milestone, the salary adjustment will be retroactive to the first month in which the salary threshold was met. Any adjustment pursuant to this provision shall not be reduced for any future reduction in revenues that may occur.
Monthly Revenues Base Salary
$ 1.00 $ 130,000
$ 1.50 $ 200,000
$ 2.00 $ 275,000
$ 3.50 $ 630,000
$ 5.00 $ 900,000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18,000 and a quarterly override during the calendar year 2020 based
on revenues earned by the Company during each quarterly period that exceed $600,000 (“Override Threshold”) beginning
for the quarter ended June 30, 2020. The VP Agreements also require the Sales Executives and the Company to mutually agree on the
Override Threshold for calendar years 2021 and 2022, which has yet to be agreed to. The VP Agreements also provide the Sales Executives
with the right for each to receive an additional 750,000 shares of common stock at the end of each quarterly anniversary of the
VP Agreements throughout the Initial Term (maximum 9,000,000 shares) (“Performance Shares”), provided that the VP Agreements
remain in effect during the applicable quarterly period. The vesting of the Performance Shares may also be accelerated based on
achievement of certain revenue milestones. During the quarter ended January 31, 2021, a total of 2,700,000 of Performance shares
vested in connection with the VP Agreements resulting in stock-based compensation expense of $94,500. Consultant Agreements Effective March 30, 2020 (the “Effective
Date”), the Company entered into a consulting agreement (“Agreement”) with Assure Immune L.L.C. (the “Consultant”)
for an initial term of one year (the “Initial Term”) with automatic renewals for two (2) additional annual periods
(each a “Renewal Term,” and together with the “Initial Term,” the “Term”), unless written notice
is provided by either party at least 45 days prior to the applicable termination date. Neither party provided written notice within
the specified deadlines to terminate upon expiration of the Initial Term and as a result the Term has been extended to March 30,
2022. Under the Agreement, the Consultant will provide the Company during the Term with expertise, experience, advice and direction
associated with the critical functional executive level roles of the Company as it relates to the oversight and management of the
Company’s regulatory, research and development and laboratory operations, consistent with the Company’s corporate mission
and strategies and subject to the resource limitations of the Company. In connection with the Agreement, the Consultants will receive
monthly fees of $30,000 during the Initial Term and monthly consulting fees of $35,000 during the first Renewal Term and $40,000
during the second Renewal Terms, if any. In addition. the Company agreed to issue to the Consultant or its designees 12,000,000
shares of common stock of the Company (“Shares”), 50% of which Shares vest as of the Effective Date and balance of
which Shares vest upon the six-month anniversary of the Effective Date. The Agreement also provides that upon the commencement
of each Renewal Term, if any, the Consultant will receive up to 6,000,000 additional Shares, 50% of which Shares will vest on the
commencement date of the Renewal Term and the balance of which additional Shares will vest on the six (6) month anniversary of
such date. In connection with the Agreement, the Consultant (and its principals ) During October 2020, the Company entered into
a consulting agreement with a third party to provide consulting services in connection with the development of international research
and development, sales and distribution and investment opportunities. As consideration for agreeing to provide the consulting services
to the Company, the Company has agreed to pay the consultants a minimum of $12,500 per month for the first three months of the
agreement and to issue up to 5,000,000 shares of restricted common stock (valued at $0.175 per share, the closing price of the
common stock of the Company on the grant date), based on successful performance of defined milestones. The agreement may be terminated
after the third month anniversary of the agreement with or without cause. The Company will record up to $875,000 of stock-based
compensation expense at the time that any shares actually become vested as a result of achievement of the defined milestones.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Company’s
ability to timely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ultimate approval from the FDA. During November 2020, the Company entered into
an agreement with a third-party contract research organization (“CRO”) to provide ongoing clinical research services,
clinical research professionals and contract clinical, technical and other related services in connection with a planned future
clinical trial. In connection with the CRO agreement, the Company is obligated to make payments of approximately $777,714 plus
pass through costs and other third-party direct costs during the term of clinical trial expected to run until September 2021. In
connection with the agreement, the Company is obligated to pay in accordance with defined completed milestones, beginning with
approximately $195,524 upon work order execution. During January 2021, the Company entered into
an additional agreement with the CRO to provide ongoing clinical research services, clinical research professionals and contract
clinical, technical and other related services in connection with a planned future clinical trial. In connection with the CRO agreement,
the Company is obligated to payments of approximately $476,943 plus pass through costs and other third-party direct costs during
the term of clinical trial expected to run until August 2021. In connection with the agreement, the Company is obligated to pay
in accordance with defined completed milestones, beginning with approximately $147,363 upon work order execution. For the three months ended January 31, 2021,
the Company incurred approximately $432,000 of expenses in connection with the above CRO agreements of which $432,000 was outstanding
to the CRO at January 31, 2021.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None of the Executives have yet to elect to convert any portion
of their unpaid Original Base Salary. As of January 31, 2021, there was approximately
$721,415 of unpaid Original Base Salary and Incremental Salary related to the period prior to December 31, 2019 and $552,817 of
unpaid Original Base Salary and Incremental Salary related to the period January 1, 2020 through January 31, 2021, that could be
converted in the future into approximately 33,719,900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NOTE 13 - SEGMENT INFORMATION The Company has only one operat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1</t>
        </is>
      </c>
      <c r="C1" s="2" t="inlineStr">
        <is>
          <t>Oct. 31, 2020</t>
        </is>
      </c>
    </row>
    <row r="2">
      <c r="A2" s="3" t="inlineStr">
        <is>
          <t>Current Assets</t>
        </is>
      </c>
    </row>
    <row r="3">
      <c r="A3" s="4" t="inlineStr">
        <is>
          <t>Cash</t>
        </is>
      </c>
      <c r="B3" s="6" t="n">
        <v>66814</v>
      </c>
      <c r="C3" s="6" t="n">
        <v>590797</v>
      </c>
    </row>
    <row r="4">
      <c r="A4" s="4" t="inlineStr">
        <is>
          <t>Accounts receivable, net of allowance for bad debts</t>
        </is>
      </c>
      <c r="B4" s="5" t="n">
        <v>59290</v>
      </c>
      <c r="C4" s="5" t="n">
        <v>29385</v>
      </c>
    </row>
    <row r="5">
      <c r="A5" s="4" t="inlineStr">
        <is>
          <t>Prepaid expenses</t>
        </is>
      </c>
      <c r="B5" s="5" t="n">
        <v>80305</v>
      </c>
      <c r="C5" s="5" t="n">
        <v>78790</v>
      </c>
    </row>
    <row r="6">
      <c r="A6" s="4" t="inlineStr">
        <is>
          <t>Inventories</t>
        </is>
      </c>
      <c r="B6" s="5" t="n">
        <v>148423</v>
      </c>
      <c r="C6" s="5" t="n">
        <v>146811</v>
      </c>
    </row>
    <row r="7">
      <c r="A7" s="4" t="inlineStr">
        <is>
          <t>Total Current Assets</t>
        </is>
      </c>
      <c r="B7" s="5" t="n">
        <v>354832</v>
      </c>
      <c r="C7" s="5" t="n">
        <v>845783</v>
      </c>
    </row>
    <row r="8">
      <c r="A8" s="4" t="inlineStr">
        <is>
          <t>Property and equipment, net</t>
        </is>
      </c>
      <c r="B8" s="5" t="n">
        <v>399306</v>
      </c>
      <c r="C8" s="5" t="n">
        <v>365234</v>
      </c>
    </row>
    <row r="9">
      <c r="A9" s="4" t="inlineStr">
        <is>
          <t>Other assets - right of use</t>
        </is>
      </c>
      <c r="B9" s="5" t="n">
        <v>96005</v>
      </c>
      <c r="C9" s="5" t="n">
        <v>105355</v>
      </c>
    </row>
    <row r="10">
      <c r="A10" s="4" t="inlineStr">
        <is>
          <t>Security deposits</t>
        </is>
      </c>
      <c r="B10" s="5" t="n">
        <v>20782</v>
      </c>
      <c r="C10" s="5" t="n">
        <v>17800</v>
      </c>
    </row>
    <row r="11">
      <c r="A11" s="4" t="inlineStr">
        <is>
          <t>TOTAL ASSETS</t>
        </is>
      </c>
      <c r="B11" s="5" t="n">
        <v>870925</v>
      </c>
      <c r="C11" s="5" t="n">
        <v>1334172</v>
      </c>
    </row>
    <row r="12">
      <c r="A12" s="3" t="inlineStr">
        <is>
          <t>Current Liabilities</t>
        </is>
      </c>
    </row>
    <row r="13">
      <c r="A13" s="4" t="inlineStr">
        <is>
          <t>Accounts payable and accrued expenses</t>
        </is>
      </c>
      <c r="B13" s="5" t="n">
        <v>1585605</v>
      </c>
      <c r="C13" s="5" t="n">
        <v>765652</v>
      </c>
    </row>
    <row r="14">
      <c r="A14" s="4" t="inlineStr">
        <is>
          <t>Accrued liabilities to management</t>
        </is>
      </c>
      <c r="B14" s="5" t="n">
        <v>1403699</v>
      </c>
      <c r="C14" s="5" t="n">
        <v>1156295</v>
      </c>
    </row>
    <row r="15">
      <c r="A15" s="4" t="inlineStr">
        <is>
          <t>Notes payable</t>
        </is>
      </c>
      <c r="B15" s="5" t="n">
        <v>4392</v>
      </c>
      <c r="C15" s="5" t="n">
        <v>6949</v>
      </c>
    </row>
    <row r="16">
      <c r="A16" s="4" t="inlineStr">
        <is>
          <t>Advances from affiliate</t>
        </is>
      </c>
      <c r="B16" s="5" t="n">
        <v>220897</v>
      </c>
      <c r="C16" s="5" t="n">
        <v>220897</v>
      </c>
    </row>
    <row r="17">
      <c r="A17" s="4" t="inlineStr">
        <is>
          <t>Finance lease obligations</t>
        </is>
      </c>
      <c r="B17" s="5" t="n">
        <v>55318</v>
      </c>
      <c r="C17" s="5" t="n">
        <v>50843</v>
      </c>
    </row>
    <row r="18">
      <c r="A18" s="4" t="inlineStr">
        <is>
          <t>Operating lease obligations</t>
        </is>
      </c>
      <c r="B18" s="5" t="n">
        <v>38037</v>
      </c>
      <c r="C18" s="5" t="n">
        <v>38037</v>
      </c>
    </row>
    <row r="19">
      <c r="A19" s="4" t="inlineStr">
        <is>
          <t>Convertible debentures</t>
        </is>
      </c>
      <c r="B19" s="5" t="n">
        <v>150250</v>
      </c>
      <c r="C19" s="5" t="n">
        <v>175000</v>
      </c>
    </row>
    <row r="20">
      <c r="A20" s="4" t="inlineStr">
        <is>
          <t>Liabilities attributable to discontinued operations</t>
        </is>
      </c>
      <c r="B20" s="5" t="n">
        <v>125851</v>
      </c>
      <c r="C20" s="5" t="n">
        <v>125851</v>
      </c>
    </row>
    <row r="21">
      <c r="A21" s="4" t="inlineStr">
        <is>
          <t>Total Current Liabilities</t>
        </is>
      </c>
      <c r="B21" s="5" t="n">
        <v>3584049</v>
      </c>
      <c r="C21" s="5" t="n">
        <v>2539524</v>
      </c>
    </row>
    <row r="22">
      <c r="A22" s="4" t="inlineStr">
        <is>
          <t>Long term finance lease obligations</t>
        </is>
      </c>
      <c r="B22" s="5" t="n">
        <v>107024</v>
      </c>
      <c r="C22" s="5" t="n">
        <v>119146</v>
      </c>
    </row>
    <row r="23">
      <c r="A23" s="4" t="inlineStr">
        <is>
          <t>Long term operating lease obligations</t>
        </is>
      </c>
      <c r="B23" s="5" t="n">
        <v>57968</v>
      </c>
      <c r="C23" s="5" t="n">
        <v>67318</v>
      </c>
    </row>
    <row r="24">
      <c r="A24" s="4" t="inlineStr">
        <is>
          <t>Total Liabilities</t>
        </is>
      </c>
      <c r="B24" s="5" t="n">
        <v>3749041</v>
      </c>
      <c r="C24" s="5" t="n">
        <v>2725988</v>
      </c>
    </row>
    <row r="25">
      <c r="A25" s="3" t="inlineStr">
        <is>
          <t>Stockholders' Deficit</t>
        </is>
      </c>
    </row>
    <row r="26">
      <c r="A26" s="4" t="inlineStr">
        <is>
          <t>Common stock, $0.001 par value, 2,500,000,000 shares authorized; 1,010,132,783 and 939,942,783 shares issued and outstanding, respectively</t>
        </is>
      </c>
      <c r="B26" s="5" t="n">
        <v>1010133</v>
      </c>
      <c r="C26" s="5" t="n">
        <v>939943</v>
      </c>
    </row>
    <row r="27">
      <c r="A27" s="4" t="inlineStr">
        <is>
          <t>Additional paid-in capital</t>
        </is>
      </c>
      <c r="B27" s="5" t="n">
        <v>33129945</v>
      </c>
      <c r="C27" s="5" t="n">
        <v>26536430</v>
      </c>
    </row>
    <row r="28">
      <c r="A28" s="4" t="inlineStr">
        <is>
          <t>Accumulated deficit</t>
        </is>
      </c>
      <c r="B28" s="5" t="n">
        <v>-37018194</v>
      </c>
      <c r="C28" s="5" t="n">
        <v>-28868189</v>
      </c>
    </row>
    <row r="29">
      <c r="A29" s="4" t="inlineStr">
        <is>
          <t>Total Stockholders' Deficit</t>
        </is>
      </c>
      <c r="B29" s="5" t="n">
        <v>-2878116</v>
      </c>
      <c r="C29" s="5" t="n">
        <v>-1391816</v>
      </c>
    </row>
    <row r="30">
      <c r="A30" s="4" t="inlineStr">
        <is>
          <t>TOTAL LIABILITIES AND STOCKHOLDERS' DEFICIT</t>
        </is>
      </c>
      <c r="B30" s="6" t="n">
        <v>870925</v>
      </c>
      <c r="C30" s="6" t="n">
        <v>1334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Accounting Policies [Abstract]</t>
        </is>
      </c>
    </row>
    <row r="4">
      <c r="A4" s="4" t="inlineStr">
        <is>
          <t>Basis of Presentation</t>
        </is>
      </c>
      <c r="B4" s="4" t="inlineStr">
        <is>
          <t>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0 filed with the
Securities and Exchange Commission.</t>
        </is>
      </c>
    </row>
    <row r="5">
      <c r="A5" s="4" t="inlineStr">
        <is>
          <t>Concentrations of Credit Risk</t>
        </is>
      </c>
      <c r="B5" s="4" t="inlineStr">
        <is>
          <t>Concentrations of Credit Risk The balance sheet items that potentially subject
us to concentrations of credit risk are primarily cash and cash equivalents. Balances in accounts are insured up to Federal Deposit
Insurance Corporation (“FDIC”) limits of $250,000 per institution. At January 31, 2021, the Company did not hold cash
balances in any financial institution in excess of FDIC insurance coverage limits.</t>
        </is>
      </c>
    </row>
    <row r="6">
      <c r="A6" s="4" t="inlineStr">
        <is>
          <t>Use of Estimates</t>
        </is>
      </c>
      <c r="B6" s="4" t="inlineStr">
        <is>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is>
      </c>
    </row>
    <row r="7">
      <c r="A7" s="4" t="inlineStr">
        <is>
          <t>Cash Equivalents</t>
        </is>
      </c>
      <c r="B7" s="4" t="inlineStr">
        <is>
          <t>Cash Equivalents The Company considers all highly liquid investments
with maturities of three months or less when purchased to be cash equivalents.</t>
        </is>
      </c>
    </row>
    <row r="8">
      <c r="A8" s="4" t="inlineStr">
        <is>
          <t>Accounts Receivable</t>
        </is>
      </c>
      <c r="B8" s="4" t="inlineStr">
        <is>
          <t>Accounts Receivable Accounts receivable are recorded at fair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ended January 31, 2021 and 2020, the Company did not record any bad debt expense.</t>
        </is>
      </c>
    </row>
    <row r="9">
      <c r="A9" s="4" t="inlineStr">
        <is>
          <t>Inventory</t>
        </is>
      </c>
      <c r="B9" s="4" t="inlineStr">
        <is>
          <t>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anuary 31, 2021, the Company determined that there were not any reserves required in connection with our finished goods.</t>
        </is>
      </c>
    </row>
    <row r="10">
      <c r="A10" s="4" t="inlineStr">
        <is>
          <t>Property and Equipment</t>
        </is>
      </c>
      <c r="B10" s="4" t="inlineStr">
        <is>
          <t>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is>
      </c>
    </row>
    <row r="11">
      <c r="A11" s="4" t="inlineStr">
        <is>
          <t>Revenue Recognition</t>
        </is>
      </c>
      <c r="B11" s="4" t="inlineStr">
        <is>
          <t>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t>
        </is>
      </c>
    </row>
    <row r="12">
      <c r="A12" s="4" t="inlineStr">
        <is>
          <t>Net Income (Loss) Per Common Share</t>
        </is>
      </c>
      <c r="B12" s="4" t="inlineStr">
        <is>
          <t>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anuary 31, 2021, the Company had 9,500,000
common shares issuable upon the exercise of warrants that were not included in the computation of dilutive loss per share because
their inclusion is anti-dilutive for the three months ended January 31, 2021. At January 31, 2020, the Company had 3,257,943 common
shares issuable upon the exercise of warrants that were not included in the computation of dilutive loss per share because their
inclusion is anti-dilutive for the three months ended January 31, 2020.</t>
        </is>
      </c>
    </row>
    <row r="13">
      <c r="A13" s="4" t="inlineStr">
        <is>
          <t>Stock-Based Compensation</t>
        </is>
      </c>
      <c r="B13" s="4" t="inlineStr">
        <is>
          <t>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t>
        </is>
      </c>
    </row>
    <row r="14">
      <c r="A14" s="4" t="inlineStr">
        <is>
          <t>Research and Development Costs</t>
        </is>
      </c>
      <c r="B14" s="4" t="inlineStr">
        <is>
          <t>Research and Development Costs Research and development costs consist of direct
and indirect costs associated with the development of the Company’s technologies. These costs are expensed as incurred. Our
research and development expenses were approximately $662,000 and $72,000 for the three months ended January 31, 2021 and 2020,
respectively. The research and development costs primarily relate to the filing and approval of IND applications and the performance
of clinical trials.</t>
        </is>
      </c>
    </row>
    <row r="15">
      <c r="A15" s="4" t="inlineStr">
        <is>
          <t>Income Taxes</t>
        </is>
      </c>
      <c r="B15" s="4" t="inlineStr">
        <is>
          <t>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ended January 31, 2021
and 2020 the Company incurred operating losses, and therefore, there was not any income tax expense amount recorded during that
period. There is a full valuation allowance established for the tax benefit associated with the net losses for the three months
ended January 31, 2021 and 2020.</t>
        </is>
      </c>
    </row>
    <row r="16">
      <c r="A16" s="4" t="inlineStr">
        <is>
          <t>Valuation of Derivatives</t>
        </is>
      </c>
      <c r="B16" s="4" t="inlineStr">
        <is>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is>
      </c>
    </row>
    <row r="17">
      <c r="A17" s="4" t="inlineStr">
        <is>
          <t>Sequencing</t>
        </is>
      </c>
      <c r="B17" s="4" t="inlineStr">
        <is>
          <t>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authorized
shares of common stock of which 1,041,341,874 shares are issued and outstanding. The Company expects that it will continue to issue
common stock in the future in connection with debt and/or equity financings, transactions with third parties, performance incentives
and as compensation to its employees. Currently the amount of authorized shares is sufficient to provide for the additional shares
that the Company may be contingently obligated to issue under existing arrangements.</t>
        </is>
      </c>
    </row>
    <row r="18">
      <c r="A18" s="4" t="inlineStr">
        <is>
          <t>Fair Value of Financial Instruments</t>
        </is>
      </c>
      <c r="B18" s="4" t="inlineStr">
        <is>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anuary 31, 2021 and October 31, 2020 that qualify as derivatives.</t>
        </is>
      </c>
    </row>
    <row r="19">
      <c r="A19" s="4" t="inlineStr">
        <is>
          <t>Operating and Finance Lease Obligations</t>
        </is>
      </c>
      <c r="B19" s="4" t="inlineStr">
        <is>
          <t>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account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t>
        </is>
      </c>
    </row>
    <row r="20">
      <c r="A20" s="4" t="inlineStr">
        <is>
          <t>Subsequent Events</t>
        </is>
      </c>
      <c r="B20" s="4" t="inlineStr">
        <is>
          <t>Subsequent Events The Company has evaluated subsequent events
that occurred after January 31, 2021 through the financial statement issuance date for subsequent event disclosure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1</t>
        </is>
      </c>
    </row>
    <row r="3">
      <c r="A3" s="3" t="inlineStr">
        <is>
          <t>Inventory Disclosure [Abstract]</t>
        </is>
      </c>
    </row>
    <row r="4">
      <c r="A4" s="4" t="inlineStr">
        <is>
          <t>Schedule of Inventories</t>
        </is>
      </c>
      <c r="B4" s="4" t="inlineStr">
        <is>
          <t xml:space="preserve">January 31, October 31,
Raw materials and supplies $ 23,321 $ 26,199
Finished goods 125,102 120,612
Total inventories $ 148,423 $ 146,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1</t>
        </is>
      </c>
    </row>
    <row r="3">
      <c r="A3" s="3" t="inlineStr">
        <is>
          <t>Property, Plant and Equipment [Abstract]</t>
        </is>
      </c>
    </row>
    <row r="4">
      <c r="A4" s="4" t="inlineStr">
        <is>
          <t>Schedule of Property and Equipment</t>
        </is>
      </c>
      <c r="B4" s="4" t="inlineStr">
        <is>
          <t xml:space="preserve">January 31, October 31,
Computer equipment $ 8,653 $ 8,653
Finance lease equipment 239,595 239,595
Manufacturing equipment 217,694 171,430
465,942 419,678
Less: accumulated depreciation (66,636 ) (54,444 )
Total property and equipment, net $ 399,306 $ 365,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3 Months Ended</t>
        </is>
      </c>
    </row>
    <row r="2">
      <c r="B2" s="2" t="inlineStr">
        <is>
          <t>Jan. 31, 2021</t>
        </is>
      </c>
    </row>
    <row r="3">
      <c r="A3" s="3" t="inlineStr">
        <is>
          <t>Equity [Abstract]</t>
        </is>
      </c>
    </row>
    <row r="4">
      <c r="A4" s="4" t="inlineStr">
        <is>
          <t>Schedule of minimum pre-Transaction price per share</t>
        </is>
      </c>
      <c r="B4" s="4" t="inlineStr">
        <is>
          <t>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Pre-Transaction Executive Bonus Non-executive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t>
        </is>
      </c>
    </row>
    <row r="5">
      <c r="A5" s="4" t="inlineStr">
        <is>
          <t>Schedule of debt and/or equity financings</t>
        </is>
      </c>
      <c r="B5" s="4" t="inlineStr">
        <is>
          <t xml:space="preserve">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Aggregate Funding Amount Shares
From To
$ 2,500,000 $ 5,000,000 5,000,000
$ 5,000,001 $ 10,000,000 10,000,000
$ 10,000,001 $ 30,000,000 30,000,000 </t>
        </is>
      </c>
    </row>
    <row r="6">
      <c r="A6" s="4" t="inlineStr">
        <is>
          <t>Schedule of management and consultants performance stock plan</t>
        </is>
      </c>
      <c r="B6" s="4" t="inlineStr">
        <is>
          <t xml:space="preserve">Pursuant to the MCPP, a total of 326,000,000
shares have been issued and as described above, additional shares are authorized to be issued under the MCPP subject to the achievement
of the defined contingent performance based milestones described above and provided the milestones are achieved while the individual
is employed and/or serving as a member of the Board:
MCPP
Shares
Name Awarded
Albert Mitrani 75,000,000
Ian Bothwell 75,000,000
Dr. Maria I. Mitrani 75,000,000
Dr. George Shapiro 68,000,000
Consultants 33,000,000
Total 326,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Jan. 31, 2021</t>
        </is>
      </c>
    </row>
    <row r="3">
      <c r="A3" s="3" t="inlineStr">
        <is>
          <t>Warrants</t>
        </is>
      </c>
    </row>
    <row r="4">
      <c r="A4" s="4" t="inlineStr">
        <is>
          <t>Summary of Warrant Activity</t>
        </is>
      </c>
      <c r="B4" s="4" t="inlineStr">
        <is>
          <t xml:space="preserve">A summary of warrant activity for the three
months ended January 31, 2021 and 2020 are presented below.
Number of Weighted-average Remaining Aggregate
Outstanding at October 31, 2020 9,500,000 $ 0.03 7.90 $ 1,268,000
Granted — $ — — $ —
Exercised — $ — — $ —
Expired/Forfeited — $ — — $ —
Outstanding and exercisable at January 31, 2021 9,500,000 $ 0.03 7.65 $ 546,000
Number of Weighted-average Remaining Aggregate
Outstanding at October 31, 2019 4,529,371 $ 0.20 0.30 $ —
Granted — $ — — $ —
Exercised — $ — — $ —
Expired/Forfeited (1,271,428 ) $ 0.15 — $ —
Outstanding and exercisable at January 31, 2020 3,257,943 $ 0.22 0.0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1</t>
        </is>
      </c>
    </row>
    <row r="3">
      <c r="A3" s="3" t="inlineStr">
        <is>
          <t>Commitments and Contingencies Disclosure [Abstract]</t>
        </is>
      </c>
    </row>
    <row r="4">
      <c r="A4" s="4" t="inlineStr">
        <is>
          <t>Schedule of adjustment revenues</t>
        </is>
      </c>
      <c r="B4" s="4" t="inlineStr">
        <is>
          <t xml:space="preserve">Monthly Revenues (in millions) Base Salary Increase
$ 1.00 $ 130,000
$ 1.50 $ 200,000
$ 2.00 $ 275,000
$ 3.50 $ 630,000
$ 5.00 $ 9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an. 31, 2021</t>
        </is>
      </c>
      <c r="C2" s="2" t="inlineStr">
        <is>
          <t>Jan. 31, 2020</t>
        </is>
      </c>
      <c r="D2" s="2" t="inlineStr">
        <is>
          <t>Oct. 31, 2020</t>
        </is>
      </c>
    </row>
    <row r="3">
      <c r="A3" s="4" t="inlineStr">
        <is>
          <t>FDIC limits per institutions</t>
        </is>
      </c>
      <c r="B3" s="6" t="n">
        <v>250000</v>
      </c>
    </row>
    <row r="4">
      <c r="A4" s="4" t="inlineStr">
        <is>
          <t>Research and Development Expense</t>
        </is>
      </c>
      <c r="B4" s="6" t="n">
        <v>662000</v>
      </c>
      <c r="C4" s="6" t="n">
        <v>72000</v>
      </c>
    </row>
    <row r="5">
      <c r="A5" s="4" t="inlineStr">
        <is>
          <t>Common stock, shares authorized</t>
        </is>
      </c>
      <c r="B5" s="5" t="n">
        <v>2500000000</v>
      </c>
      <c r="D5" s="5" t="n">
        <v>2500000000</v>
      </c>
    </row>
    <row r="6">
      <c r="A6" s="4" t="inlineStr">
        <is>
          <t>Common stock, shares issued</t>
        </is>
      </c>
      <c r="B6" s="5" t="n">
        <v>1010132783</v>
      </c>
      <c r="D6" s="5" t="n">
        <v>939942783</v>
      </c>
    </row>
    <row r="7">
      <c r="A7" s="4" t="inlineStr">
        <is>
          <t>Common stock, shares outstanding</t>
        </is>
      </c>
      <c r="B7" s="5" t="n">
        <v>1010132783</v>
      </c>
      <c r="D7" s="5" t="n">
        <v>939942783</v>
      </c>
    </row>
    <row r="8">
      <c r="A8" s="4" t="inlineStr">
        <is>
          <t>Bad debt expense</t>
        </is>
      </c>
      <c r="B8" s="6" t="n">
        <v>0</v>
      </c>
      <c r="C8" s="6" t="n">
        <v>0</v>
      </c>
    </row>
    <row r="9">
      <c r="A9" s="4" t="inlineStr">
        <is>
          <t>Minimum [Member]</t>
        </is>
      </c>
    </row>
    <row r="10">
      <c r="A10" s="4" t="inlineStr">
        <is>
          <t>Property and equipment estimated useful lives</t>
        </is>
      </c>
      <c r="B10" s="4" t="inlineStr">
        <is>
          <t>3 years</t>
        </is>
      </c>
    </row>
    <row r="11">
      <c r="A11" s="4" t="inlineStr">
        <is>
          <t>Maximum [Member]</t>
        </is>
      </c>
    </row>
    <row r="12">
      <c r="A12" s="4" t="inlineStr">
        <is>
          <t>Property and equipment estimated useful lives</t>
        </is>
      </c>
      <c r="B12" s="4" t="inlineStr">
        <is>
          <t>15 years</t>
        </is>
      </c>
    </row>
    <row r="13">
      <c r="A13" s="4" t="inlineStr">
        <is>
          <t>Common Shares Issuable Upon Exercise of Warrants [Member]</t>
        </is>
      </c>
    </row>
    <row r="14">
      <c r="A14" s="4" t="inlineStr">
        <is>
          <t>Antidilutive securities excluded from computation of earnings per share</t>
        </is>
      </c>
      <c r="B14" s="5" t="n">
        <v>9500000</v>
      </c>
      <c r="C14" s="5" t="n">
        <v>32579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an. 31, 2021</t>
        </is>
      </c>
      <c r="C2" s="2" t="inlineStr">
        <is>
          <t>Jan. 31, 2020</t>
        </is>
      </c>
      <c r="D2" s="2" t="inlineStr">
        <is>
          <t>Oct. 31, 2020</t>
        </is>
      </c>
    </row>
    <row r="3">
      <c r="A3" s="3" t="inlineStr">
        <is>
          <t>Organization, Consolidation and Presentation of Financial Statements [Abstract]</t>
        </is>
      </c>
    </row>
    <row r="4">
      <c r="A4" s="4" t="inlineStr">
        <is>
          <t>Loss from operations</t>
        </is>
      </c>
      <c r="B4" s="6" t="n">
        <v>-8165361</v>
      </c>
      <c r="C4" s="6" t="n">
        <v>-688785</v>
      </c>
    </row>
    <row r="5">
      <c r="A5" s="4" t="inlineStr">
        <is>
          <t>Accumulated deficit</t>
        </is>
      </c>
      <c r="B5" s="5" t="n">
        <v>-37018194</v>
      </c>
      <c r="D5" s="6" t="n">
        <v>-28868189</v>
      </c>
    </row>
    <row r="6">
      <c r="A6" s="4" t="inlineStr">
        <is>
          <t>Working capital deficit</t>
        </is>
      </c>
      <c r="B6" s="6" t="n">
        <v>-32292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an. 31, 2021</t>
        </is>
      </c>
      <c r="C1" s="2" t="inlineStr">
        <is>
          <t>Oct. 31, 2020</t>
        </is>
      </c>
    </row>
    <row r="2">
      <c r="A2" s="3" t="inlineStr">
        <is>
          <t>Inventory Disclosure [Abstract]</t>
        </is>
      </c>
    </row>
    <row r="3">
      <c r="A3" s="4" t="inlineStr">
        <is>
          <t>Raw materials and supplies</t>
        </is>
      </c>
      <c r="B3" s="6" t="n">
        <v>23321</v>
      </c>
      <c r="C3" s="6" t="n">
        <v>26199</v>
      </c>
    </row>
    <row r="4">
      <c r="A4" s="4" t="inlineStr">
        <is>
          <t>Finished goods</t>
        </is>
      </c>
      <c r="B4" s="5" t="n">
        <v>125102</v>
      </c>
      <c r="C4" s="5" t="n">
        <v>120612</v>
      </c>
    </row>
    <row r="5">
      <c r="A5" s="4" t="inlineStr">
        <is>
          <t>Total Inventories</t>
        </is>
      </c>
      <c r="B5" s="6" t="n">
        <v>148423</v>
      </c>
      <c r="C5" s="6" t="n">
        <v>1468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an. 31, 2021</t>
        </is>
      </c>
      <c r="C1" s="2" t="inlineStr">
        <is>
          <t>Oct. 31, 2020</t>
        </is>
      </c>
    </row>
    <row r="2">
      <c r="A2" s="4" t="inlineStr">
        <is>
          <t>Property and equipment, gross</t>
        </is>
      </c>
      <c r="B2" s="6" t="n">
        <v>465942</v>
      </c>
      <c r="C2" s="6" t="n">
        <v>419678</v>
      </c>
    </row>
    <row r="3">
      <c r="A3" s="4" t="inlineStr">
        <is>
          <t>Less: accumulated depreciation and amortization</t>
        </is>
      </c>
      <c r="B3" s="5" t="n">
        <v>-66636</v>
      </c>
      <c r="C3" s="5" t="n">
        <v>-54444</v>
      </c>
    </row>
    <row r="4">
      <c r="A4" s="4" t="inlineStr">
        <is>
          <t>Total property and equipment, net</t>
        </is>
      </c>
      <c r="B4" s="5" t="n">
        <v>399306</v>
      </c>
      <c r="C4" s="5" t="n">
        <v>365234</v>
      </c>
    </row>
    <row r="5">
      <c r="A5" s="4" t="inlineStr">
        <is>
          <t>Computer Equipment [Member]</t>
        </is>
      </c>
    </row>
    <row r="6">
      <c r="A6" s="4" t="inlineStr">
        <is>
          <t>Property and equipment, gross</t>
        </is>
      </c>
      <c r="B6" s="5" t="n">
        <v>8653</v>
      </c>
      <c r="C6" s="5" t="n">
        <v>8653</v>
      </c>
    </row>
    <row r="7">
      <c r="A7" s="4" t="inlineStr">
        <is>
          <t>Finance lease equipment [Member]</t>
        </is>
      </c>
    </row>
    <row r="8">
      <c r="A8" s="4" t="inlineStr">
        <is>
          <t>Property and equipment, gross</t>
        </is>
      </c>
      <c r="B8" s="5" t="n">
        <v>239595</v>
      </c>
      <c r="C8" s="5" t="n">
        <v>239595</v>
      </c>
    </row>
    <row r="9">
      <c r="A9" s="4" t="inlineStr">
        <is>
          <t>Manufacturing Equipment [Member]</t>
        </is>
      </c>
    </row>
    <row r="10">
      <c r="A10" s="4" t="inlineStr">
        <is>
          <t>Property and equipment, gross</t>
        </is>
      </c>
      <c r="B10" s="6" t="n">
        <v>217694</v>
      </c>
      <c r="C10" s="6" t="n">
        <v>1714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an. 31,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00</v>
      </c>
      <c r="C4" s="5" t="n">
        <v>2500000000</v>
      </c>
    </row>
    <row r="5">
      <c r="A5" s="4" t="inlineStr">
        <is>
          <t>Common stock, shares issued</t>
        </is>
      </c>
      <c r="B5" s="5" t="n">
        <v>1010132783</v>
      </c>
      <c r="C5" s="5" t="n">
        <v>939942783</v>
      </c>
    </row>
    <row r="6">
      <c r="A6" s="4" t="inlineStr">
        <is>
          <t>Common stock, shares outstanding</t>
        </is>
      </c>
      <c r="B6" s="5" t="n">
        <v>1010132783</v>
      </c>
      <c r="C6" s="5" t="n">
        <v>939942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PROPERTY AND EQUIPMENT (Details Narrative) - USD ($)</t>
        </is>
      </c>
      <c r="B1" s="2" t="inlineStr">
        <is>
          <t>3 Months Ended</t>
        </is>
      </c>
      <c r="D1" s="2" t="inlineStr">
        <is>
          <t>5 Months Ended</t>
        </is>
      </c>
    </row>
    <row r="2">
      <c r="B2" s="2" t="inlineStr">
        <is>
          <t>Jan. 31, 2021</t>
        </is>
      </c>
      <c r="C2" s="2" t="inlineStr">
        <is>
          <t>Jan. 31, 2020</t>
        </is>
      </c>
      <c r="D2" s="2" t="inlineStr">
        <is>
          <t>Mar. 31, 2019</t>
        </is>
      </c>
    </row>
    <row r="3">
      <c r="A3" s="4" t="inlineStr">
        <is>
          <t>Depreciation expense</t>
        </is>
      </c>
      <c r="B3" s="6" t="n">
        <v>12192</v>
      </c>
      <c r="C3" s="6" t="n">
        <v>6434</v>
      </c>
    </row>
    <row r="4">
      <c r="A4" s="4" t="inlineStr">
        <is>
          <t>Lease Agreement [Member]</t>
        </is>
      </c>
    </row>
    <row r="5">
      <c r="A5" s="4" t="inlineStr">
        <is>
          <t>Lab equipment</t>
        </is>
      </c>
      <c r="D5" s="6" t="n">
        <v>239595</v>
      </c>
    </row>
    <row r="6">
      <c r="A6" s="4" t="inlineStr">
        <is>
          <t>Annual interest rate</t>
        </is>
      </c>
      <c r="D6" s="4" t="inlineStr">
        <is>
          <t>4.50%</t>
        </is>
      </c>
    </row>
    <row r="7">
      <c r="A7" s="4" t="inlineStr">
        <is>
          <t>Estimated useful lives of leased equipment</t>
        </is>
      </c>
      <c r="D7" s="4" t="inlineStr">
        <is>
          <t>1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EASE OBLIGATIONS (Details Narrative) - USD ($)</t>
        </is>
      </c>
      <c r="B1" s="2" t="inlineStr">
        <is>
          <t>1 Months Ended</t>
        </is>
      </c>
      <c r="C1" s="2" t="inlineStr">
        <is>
          <t>3 Months Ended</t>
        </is>
      </c>
      <c r="E1" s="2" t="inlineStr">
        <is>
          <t>5 Months Ended</t>
        </is>
      </c>
    </row>
    <row r="2">
      <c r="B2" s="2" t="inlineStr">
        <is>
          <t>Oct. 02, 2020</t>
        </is>
      </c>
      <c r="C2" s="2" t="inlineStr">
        <is>
          <t>Jan. 31, 2021</t>
        </is>
      </c>
      <c r="D2" s="2" t="inlineStr">
        <is>
          <t>Jan. 31, 2020</t>
        </is>
      </c>
      <c r="E2" s="2" t="inlineStr">
        <is>
          <t>Mar. 31, 2019</t>
        </is>
      </c>
      <c r="F2" s="2" t="inlineStr">
        <is>
          <t>Oct. 31, 2020</t>
        </is>
      </c>
      <c r="G2" s="2" t="inlineStr">
        <is>
          <t>Jul. 31, 2020</t>
        </is>
      </c>
      <c r="H2" s="2" t="inlineStr">
        <is>
          <t>Nov. 30, 2019</t>
        </is>
      </c>
      <c r="I2" s="2" t="inlineStr">
        <is>
          <t>Feb. 28, 2019</t>
        </is>
      </c>
      <c r="J2" s="2" t="inlineStr">
        <is>
          <t>Nov. 02, 2018</t>
        </is>
      </c>
    </row>
    <row r="3">
      <c r="A3" s="4" t="inlineStr">
        <is>
          <t>Security deposit</t>
        </is>
      </c>
      <c r="C3" s="6" t="n">
        <v>20782</v>
      </c>
      <c r="F3" s="6" t="n">
        <v>17800</v>
      </c>
    </row>
    <row r="4">
      <c r="A4" s="4" t="inlineStr">
        <is>
          <t>Lease expense</t>
        </is>
      </c>
      <c r="C4" s="5" t="n">
        <v>9350</v>
      </c>
      <c r="D4" s="6" t="n">
        <v>8475</v>
      </c>
    </row>
    <row r="5">
      <c r="A5" s="4" t="inlineStr">
        <is>
          <t>MariLuna [Member]</t>
        </is>
      </c>
    </row>
    <row r="6">
      <c r="A6" s="4" t="inlineStr">
        <is>
          <t>Minimum monthly lease payments</t>
        </is>
      </c>
      <c r="B6" s="6" t="n">
        <v>6500</v>
      </c>
      <c r="J6" s="6" t="n">
        <v>3500</v>
      </c>
    </row>
    <row r="7">
      <c r="A7" s="4" t="inlineStr">
        <is>
          <t>Security deposit</t>
        </is>
      </c>
      <c r="B7" s="6" t="n">
        <v>11000</v>
      </c>
      <c r="C7" s="6" t="n">
        <v>5000</v>
      </c>
    </row>
    <row r="8">
      <c r="A8" s="4" t="inlineStr">
        <is>
          <t>Operating lease obligation</t>
        </is>
      </c>
      <c r="G8" s="6" t="n">
        <v>117659</v>
      </c>
    </row>
    <row r="9">
      <c r="A9" s="4" t="inlineStr">
        <is>
          <t>Borrowing rate</t>
        </is>
      </c>
      <c r="G9" s="4" t="inlineStr">
        <is>
          <t>4.50%</t>
        </is>
      </c>
    </row>
    <row r="10">
      <c r="A10" s="4" t="inlineStr">
        <is>
          <t>Lease expiration date</t>
        </is>
      </c>
      <c r="B10" s="4" t="inlineStr">
        <is>
          <t>Sep. 30,
		2021</t>
        </is>
      </c>
    </row>
    <row r="11">
      <c r="A11" s="4" t="inlineStr">
        <is>
          <t>Lease term</t>
        </is>
      </c>
      <c r="G11" s="4" t="inlineStr">
        <is>
          <t>36 months</t>
        </is>
      </c>
    </row>
    <row r="12">
      <c r="A12" s="4" t="inlineStr">
        <is>
          <t>Miami Lab Lease Agreement [Member]</t>
        </is>
      </c>
    </row>
    <row r="13">
      <c r="A13" s="4" t="inlineStr">
        <is>
          <t>Minimum monthly lease payments</t>
        </is>
      </c>
      <c r="H13" s="6" t="n">
        <v>4400</v>
      </c>
      <c r="I13" s="6" t="n">
        <v>5200</v>
      </c>
    </row>
    <row r="14">
      <c r="A14" s="4" t="inlineStr">
        <is>
          <t>Security deposit</t>
        </is>
      </c>
      <c r="I14" s="6" t="n">
        <v>6332</v>
      </c>
    </row>
    <row r="15">
      <c r="A15" s="4" t="inlineStr">
        <is>
          <t>Lease Agreement [Member]</t>
        </is>
      </c>
    </row>
    <row r="16">
      <c r="A16" s="4" t="inlineStr">
        <is>
          <t>Lab equipment</t>
        </is>
      </c>
      <c r="E16" s="6" t="n">
        <v>239595</v>
      </c>
    </row>
    <row r="17">
      <c r="A17" s="4" t="inlineStr">
        <is>
          <t>Annual interest rate</t>
        </is>
      </c>
      <c r="E17" s="4" t="inlineStr">
        <is>
          <t>4.50%</t>
        </is>
      </c>
    </row>
    <row r="18">
      <c r="A18" s="4" t="inlineStr">
        <is>
          <t>Estimated useful lives of leased equipment</t>
        </is>
      </c>
      <c r="E18" s="4" t="inlineStr">
        <is>
          <t>15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TRANSACTIONS (Details Narrative) - USD ($)</t>
        </is>
      </c>
      <c r="B1" s="2" t="inlineStr">
        <is>
          <t>1 Months Ended</t>
        </is>
      </c>
      <c r="H1" s="2" t="inlineStr">
        <is>
          <t>3 Months Ended</t>
        </is>
      </c>
    </row>
    <row r="2">
      <c r="B2" s="2" t="inlineStr">
        <is>
          <t>Feb. 28, 2021</t>
        </is>
      </c>
      <c r="C2" s="2" t="inlineStr">
        <is>
          <t>Feb. 22, 2021</t>
        </is>
      </c>
      <c r="D2" s="2" t="inlineStr">
        <is>
          <t>Jan. 31, 2021</t>
        </is>
      </c>
      <c r="E2" s="2" t="inlineStr">
        <is>
          <t>Dec. 31, 2020</t>
        </is>
      </c>
      <c r="F2" s="2" t="inlineStr">
        <is>
          <t>Dec. 21, 2020</t>
        </is>
      </c>
      <c r="G2" s="2" t="inlineStr">
        <is>
          <t>Oct. 31, 2020</t>
        </is>
      </c>
      <c r="H2" s="2" t="inlineStr">
        <is>
          <t>Jan. 31, 2021</t>
        </is>
      </c>
      <c r="I2" s="2" t="inlineStr">
        <is>
          <t>Jan. 31, 2020</t>
        </is>
      </c>
      <c r="J2" s="2" t="inlineStr">
        <is>
          <t>Oct. 02, 2020</t>
        </is>
      </c>
    </row>
    <row r="3">
      <c r="A3" s="4" t="inlineStr">
        <is>
          <t>Security deposit</t>
        </is>
      </c>
      <c r="D3" s="6" t="n">
        <v>20782</v>
      </c>
      <c r="G3" s="6" t="n">
        <v>17800</v>
      </c>
      <c r="H3" s="6" t="n">
        <v>20782</v>
      </c>
    </row>
    <row r="4">
      <c r="A4" s="4" t="inlineStr">
        <is>
          <t>Rent expenses</t>
        </is>
      </c>
      <c r="H4" s="5" t="n">
        <v>10500</v>
      </c>
      <c r="I4" s="6" t="n">
        <v>8700</v>
      </c>
    </row>
    <row r="5">
      <c r="A5" s="4" t="inlineStr">
        <is>
          <t>Payment for rent</t>
        </is>
      </c>
      <c r="H5" s="5" t="n">
        <v>8270</v>
      </c>
    </row>
    <row r="6">
      <c r="A6" s="4" t="inlineStr">
        <is>
          <t>Share based compensation</t>
        </is>
      </c>
      <c r="H6" s="5" t="n">
        <v>6623705</v>
      </c>
      <c r="I6" s="6" t="n">
        <v>93484</v>
      </c>
    </row>
    <row r="7">
      <c r="A7" s="4" t="inlineStr">
        <is>
          <t>Issuance of common stock</t>
        </is>
      </c>
      <c r="B7" s="5" t="n">
        <v>50000</v>
      </c>
      <c r="D7" s="5" t="n">
        <v>240000</v>
      </c>
      <c r="E7" s="5" t="n">
        <v>25000</v>
      </c>
    </row>
    <row r="8">
      <c r="A8" s="4" t="inlineStr">
        <is>
          <t>Shares issued</t>
        </is>
      </c>
      <c r="B8" s="5" t="n">
        <v>50000</v>
      </c>
      <c r="D8" s="5" t="n">
        <v>240000</v>
      </c>
      <c r="E8" s="5" t="n">
        <v>25000</v>
      </c>
    </row>
    <row r="9">
      <c r="A9" s="4" t="inlineStr">
        <is>
          <t>Director [Member]</t>
        </is>
      </c>
    </row>
    <row r="10">
      <c r="A10" s="4" t="inlineStr">
        <is>
          <t>Proceed from sale of products</t>
        </is>
      </c>
      <c r="H10" s="5" t="n">
        <v>10400</v>
      </c>
    </row>
    <row r="11">
      <c r="A11" s="4" t="inlineStr">
        <is>
          <t>Albert Mitrani [Member]</t>
        </is>
      </c>
    </row>
    <row r="12">
      <c r="A12" s="4" t="inlineStr">
        <is>
          <t>Accrued salary</t>
        </is>
      </c>
      <c r="D12" s="6" t="n">
        <v>307388</v>
      </c>
      <c r="H12" s="5" t="n">
        <v>307388</v>
      </c>
    </row>
    <row r="13">
      <c r="A13" s="4" t="inlineStr">
        <is>
          <t>Dr. Mari Mitrani [Member]</t>
        </is>
      </c>
    </row>
    <row r="14">
      <c r="A14" s="4" t="inlineStr">
        <is>
          <t>Accrued salary</t>
        </is>
      </c>
      <c r="D14" s="5" t="n">
        <v>295555</v>
      </c>
      <c r="H14" s="5" t="n">
        <v>295555</v>
      </c>
    </row>
    <row r="15">
      <c r="A15" s="4" t="inlineStr">
        <is>
          <t>Issuance of common stock</t>
        </is>
      </c>
      <c r="E15" s="5" t="n">
        <v>47675000</v>
      </c>
    </row>
    <row r="16">
      <c r="A16" s="4" t="inlineStr">
        <is>
          <t>Common stock granted</t>
        </is>
      </c>
      <c r="F16" s="5" t="n">
        <v>15000000</v>
      </c>
    </row>
    <row r="17">
      <c r="A17" s="4" t="inlineStr">
        <is>
          <t>Shares issued</t>
        </is>
      </c>
      <c r="E17" s="5" t="n">
        <v>47675000</v>
      </c>
    </row>
    <row r="18">
      <c r="A18" s="4" t="inlineStr">
        <is>
          <t>Ian Bothwell [Member]</t>
        </is>
      </c>
    </row>
    <row r="19">
      <c r="A19" s="4" t="inlineStr">
        <is>
          <t>Accrued salary</t>
        </is>
      </c>
      <c r="D19" s="5" t="n">
        <v>725340</v>
      </c>
      <c r="H19" s="5" t="n">
        <v>725340</v>
      </c>
    </row>
    <row r="20">
      <c r="A20" s="4" t="inlineStr">
        <is>
          <t>Dr. George Shapiro[Member]</t>
        </is>
      </c>
    </row>
    <row r="21">
      <c r="A21" s="4" t="inlineStr">
        <is>
          <t>Accrued consulting fees</t>
        </is>
      </c>
      <c r="D21" s="5" t="n">
        <v>75396</v>
      </c>
      <c r="H21" s="5" t="n">
        <v>75396</v>
      </c>
    </row>
    <row r="22">
      <c r="A22" s="4" t="inlineStr">
        <is>
          <t>Chief Medical Officer [Member]</t>
        </is>
      </c>
    </row>
    <row r="23">
      <c r="A23" s="4" t="inlineStr">
        <is>
          <t>Share based compensation</t>
        </is>
      </c>
      <c r="H23" s="6" t="n">
        <v>82250</v>
      </c>
    </row>
    <row r="24">
      <c r="A24" s="4" t="inlineStr">
        <is>
          <t>Issuance of common stock</t>
        </is>
      </c>
      <c r="H24" s="5" t="n">
        <v>500000</v>
      </c>
    </row>
    <row r="25">
      <c r="A25" s="4" t="inlineStr">
        <is>
          <t>Shares issued</t>
        </is>
      </c>
      <c r="H25" s="5" t="n">
        <v>500000</v>
      </c>
    </row>
    <row r="26">
      <c r="A26" s="4" t="inlineStr">
        <is>
          <t>Mr. Mitrani [Member]</t>
        </is>
      </c>
    </row>
    <row r="27">
      <c r="A27" s="4" t="inlineStr">
        <is>
          <t>Share based compensation</t>
        </is>
      </c>
      <c r="H27" s="6" t="n">
        <v>5721000</v>
      </c>
    </row>
    <row r="28">
      <c r="A28" s="4" t="inlineStr">
        <is>
          <t>Issuance of common stock</t>
        </is>
      </c>
      <c r="E28" s="5" t="n">
        <v>47675000</v>
      </c>
    </row>
    <row r="29">
      <c r="A29" s="4" t="inlineStr">
        <is>
          <t>Common stock granted</t>
        </is>
      </c>
      <c r="F29" s="5" t="n">
        <v>15000000</v>
      </c>
    </row>
    <row r="30">
      <c r="A30" s="4" t="inlineStr">
        <is>
          <t>Shares issued</t>
        </is>
      </c>
      <c r="E30" s="5" t="n">
        <v>47675000</v>
      </c>
    </row>
    <row r="31">
      <c r="A31" s="4" t="inlineStr">
        <is>
          <t>Dr. Allen Meglin [Member]</t>
        </is>
      </c>
    </row>
    <row r="32">
      <c r="A32" s="4" t="inlineStr">
        <is>
          <t>Common stock granted</t>
        </is>
      </c>
      <c r="F32" s="5" t="n">
        <v>1000000</v>
      </c>
    </row>
    <row r="33">
      <c r="A33" s="4" t="inlineStr">
        <is>
          <t>Mr. Bothwell [Member]</t>
        </is>
      </c>
    </row>
    <row r="34">
      <c r="A34" s="4" t="inlineStr">
        <is>
          <t>Issuance of common stock</t>
        </is>
      </c>
      <c r="E34" s="5" t="n">
        <v>47675000</v>
      </c>
    </row>
    <row r="35">
      <c r="A35" s="4" t="inlineStr">
        <is>
          <t>Common stock granted</t>
        </is>
      </c>
      <c r="F35" s="5" t="n">
        <v>15000000</v>
      </c>
    </row>
    <row r="36">
      <c r="A36" s="4" t="inlineStr">
        <is>
          <t>Shares issued</t>
        </is>
      </c>
      <c r="E36" s="5" t="n">
        <v>47675000</v>
      </c>
    </row>
    <row r="37">
      <c r="A37" s="4" t="inlineStr">
        <is>
          <t>Mr. Carbonara [Member]</t>
        </is>
      </c>
    </row>
    <row r="38">
      <c r="A38" s="4" t="inlineStr">
        <is>
          <t>Common stock granted</t>
        </is>
      </c>
      <c r="F38" s="5" t="n">
        <v>1000000</v>
      </c>
    </row>
    <row r="39">
      <c r="A39" s="4" t="inlineStr">
        <is>
          <t>Second Lease Agreement [Member]</t>
        </is>
      </c>
    </row>
    <row r="40">
      <c r="A40" s="4" t="inlineStr">
        <is>
          <t>Monthly rent expense</t>
        </is>
      </c>
      <c r="G40" s="6" t="n">
        <v>6500</v>
      </c>
    </row>
    <row r="41">
      <c r="A41" s="4" t="inlineStr">
        <is>
          <t>Security deposit</t>
        </is>
      </c>
      <c r="D41" s="5" t="n">
        <v>11000</v>
      </c>
      <c r="H41" s="5" t="n">
        <v>11000</v>
      </c>
    </row>
    <row r="42">
      <c r="A42" s="4" t="inlineStr">
        <is>
          <t>Rent expenses</t>
        </is>
      </c>
      <c r="H42" s="5" t="n">
        <v>19500</v>
      </c>
    </row>
    <row r="43">
      <c r="A43" s="4" t="inlineStr">
        <is>
          <t>MariLuna [Member]</t>
        </is>
      </c>
    </row>
    <row r="44">
      <c r="A44" s="4" t="inlineStr">
        <is>
          <t>Monthly rent expense</t>
        </is>
      </c>
      <c r="H44" s="5" t="n">
        <v>3500</v>
      </c>
    </row>
    <row r="45">
      <c r="A45" s="4" t="inlineStr">
        <is>
          <t>Security deposit</t>
        </is>
      </c>
      <c r="D45" s="6" t="n">
        <v>5000</v>
      </c>
      <c r="H45" s="5" t="n">
        <v>5000</v>
      </c>
      <c r="J45" s="6" t="n">
        <v>11000</v>
      </c>
    </row>
    <row r="46">
      <c r="A46" s="4" t="inlineStr">
        <is>
          <t>Management Services Organization [Member]</t>
        </is>
      </c>
    </row>
    <row r="47">
      <c r="A47" s="4" t="inlineStr">
        <is>
          <t>Proceed from sale of products</t>
        </is>
      </c>
      <c r="H47" s="6" t="n">
        <v>333760</v>
      </c>
    </row>
    <row r="48">
      <c r="A48" s="4" t="inlineStr">
        <is>
          <t>Republic Asset Holdings LLC [Member]</t>
        </is>
      </c>
    </row>
    <row r="49">
      <c r="A49" s="4" t="inlineStr">
        <is>
          <t>Issuance of common stock</t>
        </is>
      </c>
      <c r="C49" s="5" t="n">
        <v>100000</v>
      </c>
    </row>
    <row r="50">
      <c r="A50" s="4" t="inlineStr">
        <is>
          <t>Sale of stock</t>
        </is>
      </c>
      <c r="C50" s="5" t="n">
        <v>1818181</v>
      </c>
    </row>
    <row r="51">
      <c r="A51" s="4" t="inlineStr">
        <is>
          <t>Share Price</t>
        </is>
      </c>
      <c r="C51" s="7" t="n">
        <v>0.055</v>
      </c>
    </row>
    <row r="52">
      <c r="A52" s="4" t="inlineStr">
        <is>
          <t>Shares issued</t>
        </is>
      </c>
      <c r="C52" s="5" t="n">
        <v>10000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Details Narrative) - USD ($)</t>
        </is>
      </c>
      <c r="B1" s="2" t="inlineStr">
        <is>
          <t>1 Months Ended</t>
        </is>
      </c>
      <c r="E1" s="2" t="inlineStr">
        <is>
          <t>3 Months Ended</t>
        </is>
      </c>
    </row>
    <row r="2">
      <c r="B2" s="2" t="inlineStr">
        <is>
          <t>Oct. 31, 2020</t>
        </is>
      </c>
      <c r="C2" s="2" t="inlineStr">
        <is>
          <t>Jun. 25, 2020</t>
        </is>
      </c>
      <c r="D2" s="2" t="inlineStr">
        <is>
          <t>Feb. 19, 2019</t>
        </is>
      </c>
      <c r="E2" s="2" t="inlineStr">
        <is>
          <t>Jan. 31, 2021</t>
        </is>
      </c>
      <c r="F2" s="2" t="inlineStr">
        <is>
          <t>Jan. 31, 2020</t>
        </is>
      </c>
      <c r="G2" s="2" t="inlineStr">
        <is>
          <t>Oct. 31, 2018</t>
        </is>
      </c>
      <c r="H2" s="2" t="inlineStr">
        <is>
          <t>Jun. 20, 2018</t>
        </is>
      </c>
    </row>
    <row r="3">
      <c r="A3" s="4" t="inlineStr">
        <is>
          <t>Repayment of notes payable</t>
        </is>
      </c>
      <c r="E3" s="6" t="n">
        <v>27307</v>
      </c>
      <c r="F3" s="6" t="n">
        <v>23904</v>
      </c>
    </row>
    <row r="4">
      <c r="A4" s="4" t="inlineStr">
        <is>
          <t>General Surgical Florida [Member]</t>
        </is>
      </c>
    </row>
    <row r="5">
      <c r="A5" s="4" t="inlineStr">
        <is>
          <t>Interest rate</t>
        </is>
      </c>
      <c r="D5" s="4" t="inlineStr">
        <is>
          <t>45.67%</t>
        </is>
      </c>
    </row>
    <row r="6">
      <c r="A6" s="4" t="inlineStr">
        <is>
          <t>Line of credit</t>
        </is>
      </c>
      <c r="D6" s="6" t="n">
        <v>100000</v>
      </c>
    </row>
    <row r="7">
      <c r="A7" s="4" t="inlineStr">
        <is>
          <t>Repayment of line of credit</t>
        </is>
      </c>
      <c r="D7" s="6" t="n">
        <v>132160</v>
      </c>
    </row>
    <row r="8">
      <c r="A8" s="4" t="inlineStr">
        <is>
          <t>Accredited Investors [Member]</t>
        </is>
      </c>
    </row>
    <row r="9">
      <c r="A9" s="4" t="inlineStr">
        <is>
          <t>Debt principal amount</t>
        </is>
      </c>
      <c r="H9" s="6" t="n">
        <v>150000</v>
      </c>
    </row>
    <row r="10">
      <c r="A10" s="4" t="inlineStr">
        <is>
          <t>Interest rate</t>
        </is>
      </c>
      <c r="H10" s="4" t="inlineStr">
        <is>
          <t>6.00%</t>
        </is>
      </c>
    </row>
    <row r="11">
      <c r="A11" s="4" t="inlineStr">
        <is>
          <t>Debt outstanding</t>
        </is>
      </c>
      <c r="E11" s="5" t="n">
        <v>144000</v>
      </c>
    </row>
    <row r="12">
      <c r="A12" s="4" t="inlineStr">
        <is>
          <t>Accrued interest</t>
        </is>
      </c>
      <c r="E12" s="5" t="n">
        <v>720</v>
      </c>
    </row>
    <row r="13">
      <c r="A13" s="4" t="inlineStr">
        <is>
          <t>Two Accredited Investors [Member]</t>
        </is>
      </c>
    </row>
    <row r="14">
      <c r="A14" s="4" t="inlineStr">
        <is>
          <t>Debt principal amount</t>
        </is>
      </c>
      <c r="G14" s="6" t="n">
        <v>70000</v>
      </c>
    </row>
    <row r="15">
      <c r="A15" s="4" t="inlineStr">
        <is>
          <t>Interest rate</t>
        </is>
      </c>
      <c r="G15" s="4" t="inlineStr">
        <is>
          <t>6.00%</t>
        </is>
      </c>
    </row>
    <row r="16">
      <c r="A16" s="4" t="inlineStr">
        <is>
          <t>Accredited Investor 1 [Member] | Settlement and General Release Agreement [Member]</t>
        </is>
      </c>
    </row>
    <row r="17">
      <c r="A17" s="4" t="inlineStr">
        <is>
          <t>Debt principal amount</t>
        </is>
      </c>
      <c r="C17" s="6" t="n">
        <v>50000</v>
      </c>
    </row>
    <row r="18">
      <c r="A18" s="4" t="inlineStr">
        <is>
          <t>Periodic payments</t>
        </is>
      </c>
      <c r="C18" s="6" t="n">
        <v>6250</v>
      </c>
    </row>
    <row r="19">
      <c r="A19" s="4" t="inlineStr">
        <is>
          <t>Frequency of periodic payment</t>
        </is>
      </c>
      <c r="C19" s="4" t="inlineStr">
        <is>
          <t>Monthly</t>
        </is>
      </c>
    </row>
    <row r="20">
      <c r="A20" s="4" t="inlineStr">
        <is>
          <t>Repayment of notes payable</t>
        </is>
      </c>
      <c r="C20" s="6" t="n">
        <v>50000</v>
      </c>
    </row>
    <row r="21">
      <c r="A21" s="4" t="inlineStr">
        <is>
          <t>Accredited Investor 2 [Member] | Settlement and General Release Agreement [Member]</t>
        </is>
      </c>
    </row>
    <row r="22">
      <c r="A22" s="4" t="inlineStr">
        <is>
          <t>Debt principal amount</t>
        </is>
      </c>
      <c r="E22" s="6" t="n">
        <v>20000</v>
      </c>
    </row>
    <row r="23">
      <c r="A23" s="4" t="inlineStr">
        <is>
          <t>Debt conversion, converted instrument, amount</t>
        </is>
      </c>
      <c r="B23" s="6" t="n">
        <v>20300</v>
      </c>
    </row>
    <row r="24">
      <c r="A24" s="4" t="inlineStr">
        <is>
          <t>Debt conversion, converted instrument, shares issued</t>
        </is>
      </c>
      <c r="B24" s="5" t="n">
        <v>160000</v>
      </c>
    </row>
    <row r="25">
      <c r="A25" s="4" t="inlineStr">
        <is>
          <t>Debt conversion, original amount</t>
        </is>
      </c>
      <c r="B25" s="6" t="n">
        <v>20000</v>
      </c>
    </row>
    <row r="26">
      <c r="A26" s="4" t="inlineStr">
        <is>
          <t>Debt conversion price per share</t>
        </is>
      </c>
      <c r="E26" s="7" t="n">
        <v>0.125</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RS PENALTIES (Details Narrative) - USD ($)</t>
        </is>
      </c>
      <c r="B1" s="2" t="inlineStr">
        <is>
          <t>3 Months Ended</t>
        </is>
      </c>
      <c r="C1" s="2" t="inlineStr">
        <is>
          <t>12 Months Ended</t>
        </is>
      </c>
    </row>
    <row r="2">
      <c r="B2" s="2" t="inlineStr">
        <is>
          <t>Jan. 31, 2021</t>
        </is>
      </c>
      <c r="C2" s="2" t="inlineStr">
        <is>
          <t>Oct. 31, 2011</t>
        </is>
      </c>
      <c r="D2" s="2" t="inlineStr">
        <is>
          <t>Oct. 31, 2020</t>
        </is>
      </c>
    </row>
    <row r="3">
      <c r="A3" s="3" t="inlineStr">
        <is>
          <t>Income Tax Disclosure [Abstract]</t>
        </is>
      </c>
    </row>
    <row r="4">
      <c r="A4" s="4" t="inlineStr">
        <is>
          <t>Penalties</t>
        </is>
      </c>
      <c r="B4" s="6" t="n">
        <v>90000</v>
      </c>
      <c r="C4" s="6" t="n">
        <v>20000</v>
      </c>
    </row>
    <row r="5">
      <c r="A5" s="4" t="inlineStr">
        <is>
          <t>Accrued tax penalties</t>
        </is>
      </c>
      <c r="B5" s="6" t="n">
        <v>70000</v>
      </c>
      <c r="D5" s="6" t="n">
        <v>7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CAPITAL STOCK (Details - Minimum pre-Transaction price per share)</t>
        </is>
      </c>
      <c r="B1" s="2" t="inlineStr">
        <is>
          <t>3 Months Ended</t>
        </is>
      </c>
    </row>
    <row r="2">
      <c r="B2" s="2" t="inlineStr">
        <is>
          <t>Jan. 31, 2021$ / sharesshares</t>
        </is>
      </c>
    </row>
    <row r="3">
      <c r="A3" s="4" t="inlineStr">
        <is>
          <t>$0.22</t>
        </is>
      </c>
    </row>
    <row r="4">
      <c r="A4" s="4" t="inlineStr">
        <is>
          <t>Pre-transaction price per share valuation | $ / shares</t>
        </is>
      </c>
      <c r="B4" s="8" t="n">
        <v>0.22</v>
      </c>
      <c r="C4" s="4" t="inlineStr">
        <is>
          <t>[1]</t>
        </is>
      </c>
    </row>
    <row r="5">
      <c r="A5" s="4" t="inlineStr">
        <is>
          <t>Executive bonus shares issued</t>
        </is>
      </c>
      <c r="B5" s="5" t="n">
        <v>40000000</v>
      </c>
      <c r="C5" s="4" t="inlineStr">
        <is>
          <t>[2]</t>
        </is>
      </c>
    </row>
    <row r="6">
      <c r="A6" s="4" t="inlineStr">
        <is>
          <t>Non-executive board bonus shares issued</t>
        </is>
      </c>
      <c r="B6" s="5" t="n">
        <v>2000000</v>
      </c>
      <c r="C6" s="4" t="inlineStr">
        <is>
          <t>[3]</t>
        </is>
      </c>
    </row>
    <row r="7">
      <c r="A7" s="4" t="inlineStr">
        <is>
          <t>$0.34</t>
        </is>
      </c>
    </row>
    <row r="8">
      <c r="A8" s="4" t="inlineStr">
        <is>
          <t>Pre-transaction price per share valuation | $ / shares</t>
        </is>
      </c>
      <c r="B8" s="8" t="n">
        <v>0.34</v>
      </c>
      <c r="C8" s="4" t="inlineStr">
        <is>
          <t>[1]</t>
        </is>
      </c>
    </row>
    <row r="9">
      <c r="A9" s="4" t="inlineStr">
        <is>
          <t>Executive bonus shares issued</t>
        </is>
      </c>
      <c r="B9" s="5" t="n">
        <v>60000000</v>
      </c>
      <c r="C9" s="4" t="inlineStr">
        <is>
          <t>[2]</t>
        </is>
      </c>
    </row>
    <row r="10">
      <c r="A10" s="4" t="inlineStr">
        <is>
          <t>Non-executive board bonus shares issued</t>
        </is>
      </c>
      <c r="B10" s="5" t="n">
        <v>3000000</v>
      </c>
      <c r="C10" s="4" t="inlineStr">
        <is>
          <t>[3]</t>
        </is>
      </c>
    </row>
    <row r="11">
      <c r="A11" s="4" t="inlineStr">
        <is>
          <t>$0.45</t>
        </is>
      </c>
    </row>
    <row r="12">
      <c r="A12" s="4" t="inlineStr">
        <is>
          <t>Pre-transaction price per share valuation | $ / shares</t>
        </is>
      </c>
      <c r="B12" s="8" t="n">
        <v>0.45</v>
      </c>
      <c r="C12" s="4" t="inlineStr">
        <is>
          <t>[1]</t>
        </is>
      </c>
    </row>
    <row r="13">
      <c r="A13" s="4" t="inlineStr">
        <is>
          <t>Executive bonus shares issued</t>
        </is>
      </c>
      <c r="B13" s="5" t="n">
        <v>80000000</v>
      </c>
      <c r="C13" s="4" t="inlineStr">
        <is>
          <t>[2]</t>
        </is>
      </c>
    </row>
    <row r="14">
      <c r="A14" s="4" t="inlineStr">
        <is>
          <t>Non-executive board bonus shares issued</t>
        </is>
      </c>
      <c r="B14" s="5" t="n">
        <v>4000000</v>
      </c>
      <c r="C14" s="4" t="inlineStr">
        <is>
          <t>[3]</t>
        </is>
      </c>
    </row>
    <row r="15">
      <c r="A15" s="4" t="inlineStr">
        <is>
          <t>$0.54</t>
        </is>
      </c>
    </row>
    <row r="16">
      <c r="A16" s="4" t="inlineStr">
        <is>
          <t>Pre-transaction price per share valuation | $ / shares</t>
        </is>
      </c>
      <c r="B16" s="8" t="n">
        <v>0.54</v>
      </c>
      <c r="C16" s="4" t="inlineStr">
        <is>
          <t>[1]</t>
        </is>
      </c>
    </row>
    <row r="17">
      <c r="A17" s="4" t="inlineStr">
        <is>
          <t>Executive bonus shares issued</t>
        </is>
      </c>
      <c r="B17" s="5" t="n">
        <v>100000000</v>
      </c>
      <c r="C17" s="4" t="inlineStr">
        <is>
          <t>[2]</t>
        </is>
      </c>
    </row>
    <row r="18">
      <c r="A18" s="4" t="inlineStr">
        <is>
          <t>Non-executive board bonus shares issued</t>
        </is>
      </c>
      <c r="B18" s="5" t="n">
        <v>5000000</v>
      </c>
      <c r="C18" s="4" t="inlineStr">
        <is>
          <t>[3]</t>
        </is>
      </c>
    </row>
    <row r="19"/>
    <row r="20">
      <c r="A20" s="4" t="inlineStr">
        <is>
          <t>[1]</t>
        </is>
      </c>
      <c r="B20" s="4" t="inlineStr">
        <is>
          <t>proforma for issuance of all shares to be issued pursuant to the MCPP and other in the money contingent share issuances</t>
        </is>
      </c>
    </row>
    <row r="21">
      <c r="A21" s="4" t="inlineStr">
        <is>
          <t>[2]</t>
        </is>
      </c>
      <c r="B21" s="4" t="inlineStr">
        <is>
          <t>per each executive consisting of Albert Mitrani, Dr. Mari Mitrani, Ian Bothwell, and Dr. George Shapiro</t>
        </is>
      </c>
    </row>
    <row r="22">
      <c r="A22" s="4" t="inlineStr">
        <is>
          <t>[3]</t>
        </is>
      </c>
      <c r="B22" s="4" t="inlineStr">
        <is>
          <t>per each non-executive Board member consisting of Dr. Allen Meglin and Michael Carbonara</t>
        </is>
      </c>
    </row>
  </sheetData>
  <mergeCells count="7">
    <mergeCell ref="A1:A2"/>
    <mergeCell ref="B1:C1"/>
    <mergeCell ref="B2:C2"/>
    <mergeCell ref="A19:C19"/>
    <mergeCell ref="B20:C20"/>
    <mergeCell ref="B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7" customWidth="1" min="2" max="2"/>
  </cols>
  <sheetData>
    <row r="1">
      <c r="A1" s="1" t="inlineStr">
        <is>
          <t>CAPITAL STOCK (Details - Debt and/or equity financings)</t>
        </is>
      </c>
      <c r="B1" s="2" t="inlineStr">
        <is>
          <t>3 Months Ended</t>
        </is>
      </c>
    </row>
    <row r="2">
      <c r="B2" s="2" t="inlineStr">
        <is>
          <t>Jan. 31, 2021USD ($)shares</t>
        </is>
      </c>
    </row>
    <row r="3">
      <c r="A3" s="4" t="inlineStr">
        <is>
          <t>Range 1 [Member]</t>
        </is>
      </c>
    </row>
    <row r="4">
      <c r="A4" s="4" t="inlineStr">
        <is>
          <t>Aggregate funding amount, minimum</t>
        </is>
      </c>
      <c r="B4" s="6" t="n">
        <v>2500000</v>
      </c>
    </row>
    <row r="5">
      <c r="A5" s="4" t="inlineStr">
        <is>
          <t>Aggregate funding amount, maximum</t>
        </is>
      </c>
      <c r="B5" s="6" t="n">
        <v>5000000</v>
      </c>
    </row>
    <row r="6">
      <c r="A6" s="4" t="inlineStr">
        <is>
          <t>Shares | shares</t>
        </is>
      </c>
      <c r="B6" s="5" t="n">
        <v>5000000</v>
      </c>
    </row>
    <row r="7">
      <c r="A7" s="4" t="inlineStr">
        <is>
          <t>Range 2 [Member]</t>
        </is>
      </c>
    </row>
    <row r="8">
      <c r="A8" s="4" t="inlineStr">
        <is>
          <t>Aggregate funding amount, minimum</t>
        </is>
      </c>
      <c r="B8" s="6" t="n">
        <v>5000001</v>
      </c>
    </row>
    <row r="9">
      <c r="A9" s="4" t="inlineStr">
        <is>
          <t>Aggregate funding amount, maximum</t>
        </is>
      </c>
      <c r="B9" s="6" t="n">
        <v>10000000</v>
      </c>
    </row>
    <row r="10">
      <c r="A10" s="4" t="inlineStr">
        <is>
          <t>Shares | shares</t>
        </is>
      </c>
      <c r="B10" s="5" t="n">
        <v>10000000</v>
      </c>
    </row>
    <row r="11">
      <c r="A11" s="4" t="inlineStr">
        <is>
          <t>Range 3 [Member]</t>
        </is>
      </c>
    </row>
    <row r="12">
      <c r="A12" s="4" t="inlineStr">
        <is>
          <t>Aggregate funding amount, minimum</t>
        </is>
      </c>
      <c r="B12" s="6" t="n">
        <v>10000001</v>
      </c>
    </row>
    <row r="13">
      <c r="A13" s="4" t="inlineStr">
        <is>
          <t>Aggregate funding amount, maximum</t>
        </is>
      </c>
      <c r="B13" s="6" t="n">
        <v>30000000</v>
      </c>
    </row>
    <row r="14">
      <c r="A14" s="4" t="inlineStr">
        <is>
          <t>Shares | shares</t>
        </is>
      </c>
      <c r="B14" s="5" t="n">
        <v>3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0" customWidth="1" min="2" max="2"/>
  </cols>
  <sheetData>
    <row r="1">
      <c r="A1" s="1" t="inlineStr">
        <is>
          <t>CAPITAL STOCK (Details - Management and consultants performance stock plan)</t>
        </is>
      </c>
      <c r="B1" s="2" t="inlineStr">
        <is>
          <t>3 Months Ended</t>
        </is>
      </c>
    </row>
    <row r="2">
      <c r="B2" s="2" t="inlineStr">
        <is>
          <t>Jan. 31, 2021shares</t>
        </is>
      </c>
    </row>
    <row r="3">
      <c r="A3" s="4" t="inlineStr">
        <is>
          <t>Mcpp shares awarded</t>
        </is>
      </c>
      <c r="B3" s="5" t="n">
        <v>326000000</v>
      </c>
    </row>
    <row r="4">
      <c r="A4" s="4" t="inlineStr">
        <is>
          <t>Albert Mitrani</t>
        </is>
      </c>
    </row>
    <row r="5">
      <c r="A5" s="4" t="inlineStr">
        <is>
          <t>Mcpp shares awarded</t>
        </is>
      </c>
      <c r="B5" s="5" t="n">
        <v>75000000</v>
      </c>
    </row>
    <row r="6">
      <c r="A6" s="4" t="inlineStr">
        <is>
          <t>Ian Bothwell [Member]</t>
        </is>
      </c>
    </row>
    <row r="7">
      <c r="A7" s="4" t="inlineStr">
        <is>
          <t>Mcpp shares awarded</t>
        </is>
      </c>
      <c r="B7" s="5" t="n">
        <v>75000000</v>
      </c>
    </row>
    <row r="8">
      <c r="A8" s="4" t="inlineStr">
        <is>
          <t>Maria I. Mitrani [Member]</t>
        </is>
      </c>
    </row>
    <row r="9">
      <c r="A9" s="4" t="inlineStr">
        <is>
          <t>Mcpp shares awarded</t>
        </is>
      </c>
      <c r="B9" s="5" t="n">
        <v>75000000</v>
      </c>
    </row>
    <row r="10">
      <c r="A10" s="4" t="inlineStr">
        <is>
          <t>George Shapiro [Member]</t>
        </is>
      </c>
    </row>
    <row r="11">
      <c r="A11" s="4" t="inlineStr">
        <is>
          <t>Mcpp shares awarded</t>
        </is>
      </c>
      <c r="B11" s="5" t="n">
        <v>68000000</v>
      </c>
    </row>
    <row r="12">
      <c r="A12" s="4" t="inlineStr">
        <is>
          <t>Consultants [Member]</t>
        </is>
      </c>
    </row>
    <row r="13">
      <c r="A13" s="4" t="inlineStr">
        <is>
          <t>Mcpp shares awarded</t>
        </is>
      </c>
      <c r="B13" s="5" t="n">
        <v>3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65" customWidth="1" min="1" max="1"/>
    <col width="14" customWidth="1" min="2" max="2"/>
    <col width="29" customWidth="1" min="3" max="3"/>
    <col width="14" customWidth="1" min="4" max="4"/>
    <col width="14" customWidth="1" min="5" max="5"/>
    <col width="14" customWidth="1" min="6" max="6"/>
    <col width="14" customWidth="1" min="7" max="7"/>
    <col width="14" customWidth="1" min="8" max="8"/>
    <col width="29"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OCK (Details Narrative) - USD ($)</t>
        </is>
      </c>
      <c r="B1" s="2" t="inlineStr">
        <is>
          <t>Feb. 10, 2021</t>
        </is>
      </c>
      <c r="C1" s="2" t="inlineStr">
        <is>
          <t>Jan. 04, 2021</t>
        </is>
      </c>
      <c r="D1" s="2" t="inlineStr">
        <is>
          <t>Apr. 30, 2021</t>
        </is>
      </c>
      <c r="E1" s="2" t="inlineStr">
        <is>
          <t>Feb. 28, 2021</t>
        </is>
      </c>
      <c r="F1" s="2" t="inlineStr">
        <is>
          <t>Feb. 22, 2021</t>
        </is>
      </c>
      <c r="G1" s="2" t="inlineStr">
        <is>
          <t>Jan. 31, 2021</t>
        </is>
      </c>
      <c r="H1" s="2" t="inlineStr">
        <is>
          <t>Dec. 31, 2020</t>
        </is>
      </c>
      <c r="I1" s="2" t="inlineStr">
        <is>
          <t>Dec. 21, 2020</t>
        </is>
      </c>
      <c r="J1" s="2" t="inlineStr">
        <is>
          <t>Nov. 30, 2020</t>
        </is>
      </c>
      <c r="K1" s="2" t="inlineStr">
        <is>
          <t>Sep. 23, 2020</t>
        </is>
      </c>
      <c r="L1" s="2" t="inlineStr">
        <is>
          <t>Apr. 25, 2020</t>
        </is>
      </c>
      <c r="M1" s="2" t="inlineStr">
        <is>
          <t>Apr. 30, 2021</t>
        </is>
      </c>
      <c r="N1" s="2" t="inlineStr">
        <is>
          <t>Jan. 31, 2021</t>
        </is>
      </c>
      <c r="O1" s="2" t="inlineStr">
        <is>
          <t>Jan. 31, 2020</t>
        </is>
      </c>
      <c r="P1" s="2" t="inlineStr">
        <is>
          <t>Oct. 31, 2020</t>
        </is>
      </c>
    </row>
    <row r="2">
      <c r="A2" s="4" t="inlineStr">
        <is>
          <t>Preferred stock, shares authorized</t>
        </is>
      </c>
      <c r="G2" s="5" t="n">
        <v>10000000</v>
      </c>
      <c r="N2" s="5" t="n">
        <v>10000000</v>
      </c>
    </row>
    <row r="3">
      <c r="A3" s="4" t="inlineStr">
        <is>
          <t>Preferred stock, par value</t>
        </is>
      </c>
      <c r="G3" s="7" t="n">
        <v>0.001</v>
      </c>
      <c r="N3" s="7" t="n">
        <v>0.001</v>
      </c>
    </row>
    <row r="4">
      <c r="A4" s="4" t="inlineStr">
        <is>
          <t>Preferred stock, shares issued</t>
        </is>
      </c>
      <c r="G4" s="5" t="n">
        <v>0</v>
      </c>
      <c r="N4" s="5" t="n">
        <v>0</v>
      </c>
    </row>
    <row r="5">
      <c r="A5" s="4" t="inlineStr">
        <is>
          <t>Preferred stock, shares outstanding</t>
        </is>
      </c>
      <c r="G5" s="5" t="n">
        <v>0</v>
      </c>
      <c r="N5" s="5" t="n">
        <v>0</v>
      </c>
    </row>
    <row r="6">
      <c r="A6" s="4" t="inlineStr">
        <is>
          <t>Common stock, shares authorized</t>
        </is>
      </c>
      <c r="G6" s="5" t="n">
        <v>2500000000</v>
      </c>
      <c r="N6" s="5" t="n">
        <v>2500000000</v>
      </c>
      <c r="P6" s="5" t="n">
        <v>2500000000</v>
      </c>
    </row>
    <row r="7">
      <c r="A7" s="4" t="inlineStr">
        <is>
          <t>Stock-based compensation expense</t>
        </is>
      </c>
      <c r="N7" s="6" t="n">
        <v>6623705</v>
      </c>
      <c r="O7" s="6" t="n">
        <v>93484</v>
      </c>
    </row>
    <row r="8">
      <c r="A8" s="4" t="inlineStr">
        <is>
          <t>Stock issued during period, shares, new issues</t>
        </is>
      </c>
      <c r="E8" s="5" t="n">
        <v>50000</v>
      </c>
      <c r="G8" s="5" t="n">
        <v>240000</v>
      </c>
      <c r="H8" s="5" t="n">
        <v>25000</v>
      </c>
    </row>
    <row r="9">
      <c r="A9" s="4" t="inlineStr">
        <is>
          <t>Stock-based compensation expense</t>
        </is>
      </c>
      <c r="N9" s="6" t="n">
        <v>240000</v>
      </c>
    </row>
    <row r="10">
      <c r="A10" s="4" t="inlineStr">
        <is>
          <t>MCPP [Member]</t>
        </is>
      </c>
    </row>
    <row r="11">
      <c r="A11" s="4" t="inlineStr">
        <is>
          <t>Common stock shares sold during the period</t>
        </is>
      </c>
      <c r="N11" s="5" t="n">
        <v>16500000</v>
      </c>
    </row>
    <row r="12">
      <c r="A12" s="4" t="inlineStr">
        <is>
          <t>Stock-based compensation expense</t>
        </is>
      </c>
      <c r="N12" s="6" t="n">
        <v>445500</v>
      </c>
    </row>
    <row r="13">
      <c r="A13" s="4" t="inlineStr">
        <is>
          <t>Common stock granted</t>
        </is>
      </c>
      <c r="L13" s="5" t="n">
        <v>205000000</v>
      </c>
    </row>
    <row r="14">
      <c r="A14" s="4" t="inlineStr">
        <is>
          <t>Stock issued during period, shares, new issues</t>
        </is>
      </c>
      <c r="N14" s="5" t="n">
        <v>326000000</v>
      </c>
    </row>
    <row r="15">
      <c r="A15" s="4" t="inlineStr">
        <is>
          <t>Shares authorized under plan</t>
        </is>
      </c>
      <c r="G15" s="5" t="n">
        <v>326000000</v>
      </c>
      <c r="N15" s="5" t="n">
        <v>326000000</v>
      </c>
    </row>
    <row r="16">
      <c r="A16" s="4" t="inlineStr">
        <is>
          <t>Third Party [Member]</t>
        </is>
      </c>
    </row>
    <row r="17">
      <c r="A17" s="4" t="inlineStr">
        <is>
          <t>Stock issued for services, shares</t>
        </is>
      </c>
      <c r="E17" s="5" t="n">
        <v>500000</v>
      </c>
    </row>
    <row r="18">
      <c r="A18" s="4" t="inlineStr">
        <is>
          <t>CMO [Member]</t>
        </is>
      </c>
    </row>
    <row r="19">
      <c r="A19" s="4" t="inlineStr">
        <is>
          <t>Stock issued for services, shares</t>
        </is>
      </c>
      <c r="E19" s="5" t="n">
        <v>500000</v>
      </c>
    </row>
    <row r="20">
      <c r="A20" s="4" t="inlineStr">
        <is>
          <t>Stock issued for services, value</t>
        </is>
      </c>
      <c r="E20" s="6" t="n">
        <v>82250</v>
      </c>
    </row>
    <row r="21">
      <c r="A21" s="4" t="inlineStr">
        <is>
          <t>Mr. Mitrani [Member]</t>
        </is>
      </c>
    </row>
    <row r="22">
      <c r="A22" s="4" t="inlineStr">
        <is>
          <t>Stock-based compensation expense</t>
        </is>
      </c>
      <c r="N22" s="6" t="n">
        <v>5721000</v>
      </c>
    </row>
    <row r="23">
      <c r="A23" s="4" t="inlineStr">
        <is>
          <t>Common stock granted</t>
        </is>
      </c>
      <c r="I23" s="5" t="n">
        <v>15000000</v>
      </c>
    </row>
    <row r="24">
      <c r="A24" s="4" t="inlineStr">
        <is>
          <t>Stock issued during period, shares, new issues</t>
        </is>
      </c>
      <c r="H24" s="5" t="n">
        <v>47675000</v>
      </c>
    </row>
    <row r="25">
      <c r="A25" s="4" t="inlineStr">
        <is>
          <t>Accredited Investors [Member]</t>
        </is>
      </c>
    </row>
    <row r="26">
      <c r="A26" s="4" t="inlineStr">
        <is>
          <t>Common stock shares sold during the period</t>
        </is>
      </c>
      <c r="J26" s="5" t="n">
        <v>800000</v>
      </c>
    </row>
    <row r="27">
      <c r="A27" s="4" t="inlineStr">
        <is>
          <t>Proceeds from issuance of common stock</t>
        </is>
      </c>
      <c r="J27" s="6" t="n">
        <v>40000</v>
      </c>
    </row>
    <row r="28">
      <c r="A28" s="4" t="inlineStr">
        <is>
          <t>Sale of stock, price per share</t>
        </is>
      </c>
      <c r="J28" s="8" t="n">
        <v>0.05</v>
      </c>
    </row>
    <row r="29">
      <c r="A29" s="4" t="inlineStr">
        <is>
          <t>Consultant [Member] | Consultants Agreement [Member]</t>
        </is>
      </c>
    </row>
    <row r="30">
      <c r="A30" s="4" t="inlineStr">
        <is>
          <t>Shares vested</t>
        </is>
      </c>
      <c r="J30" s="5" t="n">
        <v>2000000</v>
      </c>
    </row>
    <row r="31">
      <c r="A31" s="4" t="inlineStr">
        <is>
          <t>Sales Executives [Member]</t>
        </is>
      </c>
    </row>
    <row r="32">
      <c r="A32" s="4" t="inlineStr">
        <is>
          <t>Stock-based compensation expense</t>
        </is>
      </c>
      <c r="N32" s="6" t="n">
        <v>290000</v>
      </c>
    </row>
    <row r="33">
      <c r="A33" s="4" t="inlineStr">
        <is>
          <t>Share price</t>
        </is>
      </c>
      <c r="G33" s="7" t="n">
        <v>0.145</v>
      </c>
      <c r="N33" s="7" t="n">
        <v>0.145</v>
      </c>
    </row>
    <row r="34">
      <c r="A34" s="4" t="inlineStr">
        <is>
          <t>One Individual [Member]</t>
        </is>
      </c>
    </row>
    <row r="35">
      <c r="A35" s="4" t="inlineStr">
        <is>
          <t>Stock-based compensation expense</t>
        </is>
      </c>
      <c r="N35" s="6" t="n">
        <v>36225</v>
      </c>
    </row>
    <row r="36">
      <c r="A36" s="4" t="inlineStr">
        <is>
          <t>Share price</t>
        </is>
      </c>
      <c r="J36" s="7" t="n">
        <v>0.145</v>
      </c>
    </row>
    <row r="37">
      <c r="A37" s="4" t="inlineStr">
        <is>
          <t>Stock issued for services, shares</t>
        </is>
      </c>
      <c r="J37" s="5" t="n">
        <v>250000</v>
      </c>
    </row>
    <row r="38">
      <c r="A38" s="4" t="inlineStr">
        <is>
          <t>Dr. Mari Mitrani [Member]</t>
        </is>
      </c>
    </row>
    <row r="39">
      <c r="A39" s="4" t="inlineStr">
        <is>
          <t>Common stock granted</t>
        </is>
      </c>
      <c r="I39" s="5" t="n">
        <v>15000000</v>
      </c>
    </row>
    <row r="40">
      <c r="A40" s="4" t="inlineStr">
        <is>
          <t>Stock issued during period, shares, new issues</t>
        </is>
      </c>
      <c r="H40" s="5" t="n">
        <v>47675000</v>
      </c>
    </row>
    <row r="41">
      <c r="A41" s="4" t="inlineStr">
        <is>
          <t>Mr. Bothwell [Member]</t>
        </is>
      </c>
    </row>
    <row r="42">
      <c r="A42" s="4" t="inlineStr">
        <is>
          <t>Common stock granted</t>
        </is>
      </c>
      <c r="I42" s="5" t="n">
        <v>15000000</v>
      </c>
    </row>
    <row r="43">
      <c r="A43" s="4" t="inlineStr">
        <is>
          <t>Stock issued during period, shares, new issues</t>
        </is>
      </c>
      <c r="H43" s="5" t="n">
        <v>47675000</v>
      </c>
    </row>
    <row r="44">
      <c r="A44" s="4" t="inlineStr">
        <is>
          <t>Albert Mitrani [Member] | MCPP [Member]</t>
        </is>
      </c>
    </row>
    <row r="45">
      <c r="A45" s="4" t="inlineStr">
        <is>
          <t>Common stock granted</t>
        </is>
      </c>
      <c r="K45" s="5" t="n">
        <v>15000000</v>
      </c>
    </row>
    <row r="46">
      <c r="A46" s="4" t="inlineStr">
        <is>
          <t>Share price</t>
        </is>
      </c>
      <c r="K46" s="8" t="n">
        <v>0.25</v>
      </c>
    </row>
    <row r="47">
      <c r="A47" s="4" t="inlineStr">
        <is>
          <t>Dr. Maria I. Mitrani [Member] | MCPP [Member]</t>
        </is>
      </c>
    </row>
    <row r="48">
      <c r="A48" s="4" t="inlineStr">
        <is>
          <t>Common stock granted</t>
        </is>
      </c>
      <c r="K48" s="5" t="n">
        <v>7500000</v>
      </c>
    </row>
    <row r="49">
      <c r="A49" s="4" t="inlineStr">
        <is>
          <t>Share price</t>
        </is>
      </c>
      <c r="K49" s="8" t="n">
        <v>0.5</v>
      </c>
    </row>
    <row r="50">
      <c r="A50" s="4" t="inlineStr">
        <is>
          <t>Bothwell [Member] | MCPP [Member]</t>
        </is>
      </c>
    </row>
    <row r="51">
      <c r="A51" s="4" t="inlineStr">
        <is>
          <t>Common stock granted</t>
        </is>
      </c>
      <c r="K51" s="5" t="n">
        <v>15000000</v>
      </c>
    </row>
    <row r="52">
      <c r="A52" s="4" t="inlineStr">
        <is>
          <t>Share price</t>
        </is>
      </c>
      <c r="K52" s="8" t="n">
        <v>0.75</v>
      </c>
    </row>
    <row r="53">
      <c r="A53" s="4" t="inlineStr">
        <is>
          <t>Subsequent Event [Member]</t>
        </is>
      </c>
    </row>
    <row r="54">
      <c r="A54" s="4" t="inlineStr">
        <is>
          <t>Stock-based compensation expense</t>
        </is>
      </c>
      <c r="M54" s="6" t="n">
        <v>7875</v>
      </c>
    </row>
    <row r="55">
      <c r="A55" s="4" t="inlineStr">
        <is>
          <t>Subsequent Event [Member] | MCPP [Member]</t>
        </is>
      </c>
    </row>
    <row r="56">
      <c r="A56" s="4" t="inlineStr">
        <is>
          <t>Common stock shares sold during the period</t>
        </is>
      </c>
      <c r="B56" s="5" t="n">
        <v>16500000</v>
      </c>
    </row>
    <row r="57">
      <c r="A57" s="4" t="inlineStr">
        <is>
          <t>Stock-based compensation expense</t>
        </is>
      </c>
      <c r="M57" s="6" t="n">
        <v>445500</v>
      </c>
    </row>
    <row r="58">
      <c r="A58" s="4" t="inlineStr">
        <is>
          <t>Subsequent Event [Member] | Five Accredited Investors [Member]</t>
        </is>
      </c>
    </row>
    <row r="59">
      <c r="A59" s="4" t="inlineStr">
        <is>
          <t>Common stock shares sold during the period</t>
        </is>
      </c>
      <c r="E59" s="5" t="n">
        <v>12340910</v>
      </c>
    </row>
    <row r="60">
      <c r="A60" s="4" t="inlineStr">
        <is>
          <t>Proceeds from issuance of common stock</t>
        </is>
      </c>
      <c r="E60" s="6" t="n">
        <v>665000</v>
      </c>
    </row>
    <row r="61">
      <c r="A61" s="4" t="inlineStr">
        <is>
          <t>Sale of stock, price per share</t>
        </is>
      </c>
      <c r="E61" s="8" t="n">
        <v>0.06</v>
      </c>
    </row>
    <row r="62">
      <c r="A62" s="4" t="inlineStr">
        <is>
          <t>Subsequent Event [Member] | Republic Asset Holdings LLC [Member]</t>
        </is>
      </c>
    </row>
    <row r="63">
      <c r="A63" s="4" t="inlineStr">
        <is>
          <t>Common stock shares sold during the period</t>
        </is>
      </c>
      <c r="F63" s="5" t="n">
        <v>1818181</v>
      </c>
    </row>
    <row r="64">
      <c r="A64" s="4" t="inlineStr">
        <is>
          <t>Proceeds from issuance of common stock</t>
        </is>
      </c>
      <c r="F64" s="6" t="n">
        <v>100000</v>
      </c>
    </row>
    <row r="65">
      <c r="A65" s="4" t="inlineStr">
        <is>
          <t>Sale of stock, price per share</t>
        </is>
      </c>
      <c r="F65" s="7" t="n">
        <v>0.055</v>
      </c>
    </row>
    <row r="66">
      <c r="A66" s="4" t="inlineStr">
        <is>
          <t>Stock-based compensation expense</t>
        </is>
      </c>
      <c r="D66" s="6" t="n">
        <v>56364</v>
      </c>
    </row>
    <row r="67">
      <c r="A67" s="4" t="inlineStr">
        <is>
          <t>Board of Directors [Member]</t>
        </is>
      </c>
    </row>
    <row r="68">
      <c r="A68" s="4" t="inlineStr">
        <is>
          <t>Voting right, percentage</t>
        </is>
      </c>
      <c r="C68" s="4" t="inlineStr">
        <is>
          <t>Voting equivalency of 53.55%</t>
        </is>
      </c>
      <c r="I68" s="4" t="inlineStr">
        <is>
          <t>Voting equivalency of 53.55%</t>
        </is>
      </c>
    </row>
    <row r="69">
      <c r="A69" s="4" t="inlineStr">
        <is>
          <t>Executive Management [Member]</t>
        </is>
      </c>
    </row>
    <row r="70">
      <c r="A70" s="4" t="inlineStr">
        <is>
          <t>Stock issued during period, shares, new issues</t>
        </is>
      </c>
      <c r="H70" s="5" t="n">
        <v>45000000</v>
      </c>
    </row>
    <row r="71">
      <c r="A71" s="4" t="inlineStr">
        <is>
          <t>Non-executive Board Members [Member]</t>
        </is>
      </c>
    </row>
    <row r="72">
      <c r="A72" s="4" t="inlineStr">
        <is>
          <t>Stock issued during period, shares, new issues</t>
        </is>
      </c>
      <c r="H72" s="5" t="n">
        <v>2000000</v>
      </c>
    </row>
    <row r="73">
      <c r="A73" s="4" t="inlineStr">
        <is>
          <t>Administrative Staff [Member]</t>
        </is>
      </c>
    </row>
    <row r="74">
      <c r="A74" s="4" t="inlineStr">
        <is>
          <t>Stock issued during period, shares, new issues</t>
        </is>
      </c>
      <c r="H74" s="5" t="n">
        <v>550000</v>
      </c>
    </row>
    <row r="75">
      <c r="A75" s="4" t="inlineStr">
        <is>
          <t>Medical Advisors [Member]</t>
        </is>
      </c>
    </row>
    <row r="76">
      <c r="A76" s="4" t="inlineStr">
        <is>
          <t>Stock issued during period, shares, new issues</t>
        </is>
      </c>
      <c r="H76" s="5" t="n">
        <v>1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26" customWidth="1" min="2" max="2"/>
    <col width="17" customWidth="1" min="3" max="3"/>
    <col width="14" customWidth="1" min="4" max="4"/>
  </cols>
  <sheetData>
    <row r="1">
      <c r="A1" s="1" t="inlineStr">
        <is>
          <t>WARRANTS (Details - Warrant Activity) - Warrant [Member] - USD ($)</t>
        </is>
      </c>
      <c r="B1" s="2" t="inlineStr">
        <is>
          <t>3 Months Ended</t>
        </is>
      </c>
    </row>
    <row r="2">
      <c r="B2" s="2" t="inlineStr">
        <is>
          <t>Jan. 31, 2021</t>
        </is>
      </c>
      <c r="C2" s="2" t="inlineStr">
        <is>
          <t>Jan. 31, 2020</t>
        </is>
      </c>
      <c r="D2" s="2" t="inlineStr">
        <is>
          <t>Oct. 31, 2020</t>
        </is>
      </c>
    </row>
    <row r="3">
      <c r="A3" s="4" t="inlineStr">
        <is>
          <t>Number of Shares Outstanding beginning balance</t>
        </is>
      </c>
      <c r="B3" s="5" t="n">
        <v>9500000</v>
      </c>
      <c r="C3" s="5" t="n">
        <v>4529371</v>
      </c>
    </row>
    <row r="4">
      <c r="A4" s="4" t="inlineStr">
        <is>
          <t>Number of Shares, Granted</t>
        </is>
      </c>
      <c r="B4" s="5" t="n">
        <v>0</v>
      </c>
      <c r="C4" s="5" t="n">
        <v>0</v>
      </c>
    </row>
    <row r="5">
      <c r="A5" s="4" t="inlineStr">
        <is>
          <t>Number of Shares, Exercised</t>
        </is>
      </c>
      <c r="B5" s="5" t="n">
        <v>0</v>
      </c>
      <c r="C5" s="5" t="n">
        <v>0</v>
      </c>
    </row>
    <row r="6">
      <c r="A6" s="4" t="inlineStr">
        <is>
          <t>Number of Shares, Expired/Forfeited</t>
        </is>
      </c>
      <c r="B6" s="5" t="n">
        <v>0</v>
      </c>
      <c r="C6" s="5" t="n">
        <v>-1271428</v>
      </c>
    </row>
    <row r="7">
      <c r="A7" s="4" t="inlineStr">
        <is>
          <t>Number of Shares Outstanding ending balance</t>
        </is>
      </c>
      <c r="B7" s="5" t="n">
        <v>9500000</v>
      </c>
      <c r="C7" s="5" t="n">
        <v>3257943</v>
      </c>
    </row>
    <row r="8">
      <c r="A8" s="4" t="inlineStr">
        <is>
          <t>Number of shares Exercisable</t>
        </is>
      </c>
      <c r="B8" s="5" t="n">
        <v>9500000</v>
      </c>
      <c r="D8" s="5" t="n">
        <v>3257943</v>
      </c>
    </row>
    <row r="9">
      <c r="A9" s="4" t="inlineStr">
        <is>
          <t>Weighted-average Exercise Price Outstanding beginning balance</t>
        </is>
      </c>
      <c r="B9" s="8" t="n">
        <v>0.03</v>
      </c>
      <c r="C9" s="8" t="n">
        <v>0.2</v>
      </c>
    </row>
    <row r="10">
      <c r="A10" s="4" t="inlineStr">
        <is>
          <t>Weighted-average Exercise Price, Granted</t>
        </is>
      </c>
      <c r="B10" s="5" t="n">
        <v>0</v>
      </c>
      <c r="C10" s="5" t="n">
        <v>0</v>
      </c>
    </row>
    <row r="11">
      <c r="A11" s="4" t="inlineStr">
        <is>
          <t>Weighted-average Exercise Price, Exercised</t>
        </is>
      </c>
      <c r="B11" s="5" t="n">
        <v>0</v>
      </c>
      <c r="C11" s="5" t="n">
        <v>0</v>
      </c>
    </row>
    <row r="12">
      <c r="A12" s="4" t="inlineStr">
        <is>
          <t>Weighted-average Exercise Price, Expired/Forfeited</t>
        </is>
      </c>
      <c r="B12" s="5" t="n">
        <v>0</v>
      </c>
      <c r="C12" s="9" t="n">
        <v>0.15</v>
      </c>
    </row>
    <row r="13">
      <c r="A13" s="4" t="inlineStr">
        <is>
          <t>Weighted-average Exercise Price Outstanding ending balance</t>
        </is>
      </c>
      <c r="B13" s="9" t="n">
        <v>0.03</v>
      </c>
      <c r="C13" s="8" t="n">
        <v>0.22</v>
      </c>
    </row>
    <row r="14">
      <c r="A14" s="4" t="inlineStr">
        <is>
          <t>Weighted-average Exercise Price, Exercisable</t>
        </is>
      </c>
      <c r="B14" s="8" t="n">
        <v>0.03</v>
      </c>
      <c r="D14" s="8" t="n">
        <v>0.22</v>
      </c>
    </row>
    <row r="15">
      <c r="A15" s="4" t="inlineStr">
        <is>
          <t>Remaining Contractual Term (years) Outstanding beginning balance</t>
        </is>
      </c>
      <c r="B15" s="4" t="inlineStr">
        <is>
          <t>7 years 10 months 25 days</t>
        </is>
      </c>
      <c r="C15" s="4" t="inlineStr">
        <is>
          <t>3 months 19 days</t>
        </is>
      </c>
    </row>
    <row r="16">
      <c r="A16" s="4" t="inlineStr">
        <is>
          <t>Remaining Contractual Term (years) Outstanding ending balance</t>
        </is>
      </c>
      <c r="B16" s="4" t="inlineStr">
        <is>
          <t>7 years 7 months 24 days</t>
        </is>
      </c>
      <c r="C16" s="4" t="inlineStr">
        <is>
          <t>29 days</t>
        </is>
      </c>
    </row>
    <row r="17">
      <c r="A17" s="4" t="inlineStr">
        <is>
          <t>Remaining Contractual Term (years), Exercisable</t>
        </is>
      </c>
      <c r="B17" s="4" t="inlineStr">
        <is>
          <t>7 years 7 months 24 days</t>
        </is>
      </c>
      <c r="C17" s="4" t="inlineStr">
        <is>
          <t>29 days</t>
        </is>
      </c>
    </row>
    <row r="18">
      <c r="A18" s="4" t="inlineStr">
        <is>
          <t>Aggregate Intrinsic Value Outstanding beginning balance</t>
        </is>
      </c>
      <c r="B18" s="6" t="n">
        <v>1268000</v>
      </c>
      <c r="C18" s="6" t="n">
        <v>0</v>
      </c>
    </row>
    <row r="19">
      <c r="A19" s="4" t="inlineStr">
        <is>
          <t>Aggregate Intrinsic Value, Granted</t>
        </is>
      </c>
      <c r="B19" s="5" t="n">
        <v>0</v>
      </c>
      <c r="C19" s="5" t="n">
        <v>0</v>
      </c>
    </row>
    <row r="20">
      <c r="A20" s="4" t="inlineStr">
        <is>
          <t>Aggregate Intrinsic Value, Exercised</t>
        </is>
      </c>
      <c r="B20" s="5" t="n">
        <v>0</v>
      </c>
      <c r="C20" s="5" t="n">
        <v>0</v>
      </c>
    </row>
    <row r="21">
      <c r="A21" s="4" t="inlineStr">
        <is>
          <t>Aggregate Intrinsic Value, Expired/Forfeited</t>
        </is>
      </c>
      <c r="B21" s="5" t="n">
        <v>0</v>
      </c>
      <c r="C21" s="5" t="n">
        <v>0</v>
      </c>
    </row>
    <row r="22">
      <c r="A22" s="4" t="inlineStr">
        <is>
          <t>Aggregate Intrinsic Value Outstanding ending balance</t>
        </is>
      </c>
      <c r="B22" s="5" t="n">
        <v>546000</v>
      </c>
      <c r="C22" s="6" t="n">
        <v>0</v>
      </c>
    </row>
    <row r="23">
      <c r="A23" s="4" t="inlineStr">
        <is>
          <t>Aggregate Intrinsic Value, Exercisabe</t>
        </is>
      </c>
      <c r="B23" s="6" t="n">
        <v>546000</v>
      </c>
      <c r="D2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21</t>
        </is>
      </c>
      <c r="C2" s="2" t="inlineStr">
        <is>
          <t>Jan. 31, 2020</t>
        </is>
      </c>
    </row>
    <row r="3">
      <c r="A3" s="3" t="inlineStr">
        <is>
          <t>Income Statement [Abstract]</t>
        </is>
      </c>
    </row>
    <row r="4">
      <c r="A4" s="4" t="inlineStr">
        <is>
          <t>Revenues</t>
        </is>
      </c>
      <c r="B4" s="6" t="n">
        <v>1368440</v>
      </c>
      <c r="C4" s="6" t="n">
        <v>696948</v>
      </c>
    </row>
    <row r="5">
      <c r="A5" s="4" t="inlineStr">
        <is>
          <t>Cost of revenues</t>
        </is>
      </c>
      <c r="B5" s="5" t="n">
        <v>168171</v>
      </c>
      <c r="C5" s="5" t="n">
        <v>99720</v>
      </c>
    </row>
    <row r="6">
      <c r="A6" s="4" t="inlineStr">
        <is>
          <t>Gross profit</t>
        </is>
      </c>
      <c r="B6" s="5" t="n">
        <v>1200269</v>
      </c>
      <c r="C6" s="5" t="n">
        <v>597228</v>
      </c>
    </row>
    <row r="7">
      <c r="A7" s="4" t="inlineStr">
        <is>
          <t>General and administrative expenses</t>
        </is>
      </c>
      <c r="B7" s="5" t="n">
        <v>9365630</v>
      </c>
      <c r="C7" s="5" t="n">
        <v>1286013</v>
      </c>
    </row>
    <row r="8">
      <c r="A8" s="4" t="inlineStr">
        <is>
          <t>Loss from operations</t>
        </is>
      </c>
      <c r="B8" s="5" t="n">
        <v>-8165361</v>
      </c>
      <c r="C8" s="5" t="n">
        <v>-688785</v>
      </c>
    </row>
    <row r="9">
      <c r="A9" s="3" t="inlineStr">
        <is>
          <t>Other income (expense)</t>
        </is>
      </c>
    </row>
    <row r="10">
      <c r="A10" s="4" t="inlineStr">
        <is>
          <t>Interest expense</t>
        </is>
      </c>
      <c r="B10" s="5" t="n">
        <v>-6209</v>
      </c>
      <c r="C10" s="5" t="n">
        <v>-23513</v>
      </c>
    </row>
    <row r="11">
      <c r="A11" s="4" t="inlineStr">
        <is>
          <t>Other</t>
        </is>
      </c>
      <c r="B11" s="5" t="n">
        <v>21565</v>
      </c>
      <c r="C11" s="5" t="n">
        <v>15857</v>
      </c>
    </row>
    <row r="12">
      <c r="A12" s="4" t="inlineStr">
        <is>
          <t>Loss before taxes</t>
        </is>
      </c>
      <c r="B12" s="5" t="n">
        <v>-8150005</v>
      </c>
      <c r="C12" s="5" t="n">
        <v>-696441</v>
      </c>
    </row>
    <row r="13">
      <c r="A13" s="4" t="inlineStr">
        <is>
          <t>Provision for income taxes</t>
        </is>
      </c>
      <c r="B13" s="5" t="n">
        <v>0</v>
      </c>
      <c r="C13" s="5" t="n">
        <v>0</v>
      </c>
    </row>
    <row r="14">
      <c r="A14" s="4" t="inlineStr">
        <is>
          <t>Net loss</t>
        </is>
      </c>
      <c r="B14" s="6" t="n">
        <v>-8150005</v>
      </c>
      <c r="C14" s="6" t="n">
        <v>-696441</v>
      </c>
    </row>
    <row r="15">
      <c r="A15" s="4" t="inlineStr">
        <is>
          <t>Net loss per common share - basic and diluted</t>
        </is>
      </c>
      <c r="B15" s="8" t="n">
        <v>-0.01</v>
      </c>
      <c r="C15" s="6" t="n">
        <v>0</v>
      </c>
    </row>
    <row r="16">
      <c r="A16" s="4" t="inlineStr">
        <is>
          <t>Weighted average number of common shares outstanding - basic and diluted</t>
        </is>
      </c>
      <c r="B16" s="5" t="n">
        <v>966563218</v>
      </c>
      <c r="C16" s="5" t="n">
        <v>505054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 Adjustment of revenues) - USD ($)</t>
        </is>
      </c>
      <c r="B1" s="2" t="inlineStr">
        <is>
          <t>3 Months Ended</t>
        </is>
      </c>
    </row>
    <row r="2">
      <c r="B2" s="2" t="inlineStr">
        <is>
          <t>Jan. 31, 2021</t>
        </is>
      </c>
      <c r="C2" s="2" t="inlineStr">
        <is>
          <t>Jan. 31, 2020</t>
        </is>
      </c>
    </row>
    <row r="3">
      <c r="A3" s="4" t="inlineStr">
        <is>
          <t>Monthly Revenues</t>
        </is>
      </c>
      <c r="B3" s="6" t="n">
        <v>1368440</v>
      </c>
      <c r="C3" s="6" t="n">
        <v>696948</v>
      </c>
    </row>
    <row r="4">
      <c r="A4" s="4" t="inlineStr">
        <is>
          <t>Revenue 1 [Member]</t>
        </is>
      </c>
    </row>
    <row r="5">
      <c r="A5" s="4" t="inlineStr">
        <is>
          <t>Monthly Revenues</t>
        </is>
      </c>
      <c r="B5" s="5" t="n">
        <v>1000000</v>
      </c>
    </row>
    <row r="6">
      <c r="A6" s="4" t="inlineStr">
        <is>
          <t>Base Salary Increase</t>
        </is>
      </c>
      <c r="B6" s="5" t="n">
        <v>130000</v>
      </c>
    </row>
    <row r="7">
      <c r="A7" s="4" t="inlineStr">
        <is>
          <t>Revenue 2 [Member]</t>
        </is>
      </c>
    </row>
    <row r="8">
      <c r="A8" s="4" t="inlineStr">
        <is>
          <t>Monthly Revenues</t>
        </is>
      </c>
      <c r="B8" s="5" t="n">
        <v>1500000</v>
      </c>
    </row>
    <row r="9">
      <c r="A9" s="4" t="inlineStr">
        <is>
          <t>Base Salary Increase</t>
        </is>
      </c>
      <c r="B9" s="5" t="n">
        <v>200000</v>
      </c>
    </row>
    <row r="10">
      <c r="A10" s="4" t="inlineStr">
        <is>
          <t>Revenue 3 [Member]</t>
        </is>
      </c>
    </row>
    <row r="11">
      <c r="A11" s="4" t="inlineStr">
        <is>
          <t>Monthly Revenues</t>
        </is>
      </c>
      <c r="B11" s="5" t="n">
        <v>2000000</v>
      </c>
    </row>
    <row r="12">
      <c r="A12" s="4" t="inlineStr">
        <is>
          <t>Base Salary Increase</t>
        </is>
      </c>
      <c r="B12" s="5" t="n">
        <v>275000</v>
      </c>
    </row>
    <row r="13">
      <c r="A13" s="4" t="inlineStr">
        <is>
          <t>Revenue 4 [Member]</t>
        </is>
      </c>
    </row>
    <row r="14">
      <c r="A14" s="4" t="inlineStr">
        <is>
          <t>Monthly Revenues</t>
        </is>
      </c>
      <c r="B14" s="5" t="n">
        <v>3500000</v>
      </c>
    </row>
    <row r="15">
      <c r="A15" s="4" t="inlineStr">
        <is>
          <t>Base Salary Increase</t>
        </is>
      </c>
      <c r="B15" s="5" t="n">
        <v>630000</v>
      </c>
    </row>
    <row r="16">
      <c r="A16" s="4" t="inlineStr">
        <is>
          <t>Revenue 5 [Member]</t>
        </is>
      </c>
    </row>
    <row r="17">
      <c r="A17" s="4" t="inlineStr">
        <is>
          <t>Monthly Revenues</t>
        </is>
      </c>
      <c r="B17" s="5" t="n">
        <v>5000000</v>
      </c>
    </row>
    <row r="18">
      <c r="A18" s="4" t="inlineStr">
        <is>
          <t>Base Salary Increase</t>
        </is>
      </c>
      <c r="B18" s="6" t="n">
        <v>9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Jan. 06, 2020</t>
        </is>
      </c>
      <c r="C1" s="2" t="inlineStr">
        <is>
          <t>Jan. 31, 2021</t>
        </is>
      </c>
      <c r="D1" s="2" t="inlineStr">
        <is>
          <t>Nov. 30, 2020</t>
        </is>
      </c>
      <c r="E1" s="2" t="inlineStr">
        <is>
          <t>Oct. 31, 2020</t>
        </is>
      </c>
      <c r="F1" s="2" t="inlineStr">
        <is>
          <t>Apr. 25, 2020</t>
        </is>
      </c>
      <c r="G1" s="2" t="inlineStr">
        <is>
          <t>Mar. 30, 2020</t>
        </is>
      </c>
      <c r="H1" s="2" t="inlineStr">
        <is>
          <t>Apr. 30, 2018</t>
        </is>
      </c>
      <c r="I1" s="2" t="inlineStr">
        <is>
          <t>Jan. 31, 2021</t>
        </is>
      </c>
      <c r="J1" s="2" t="inlineStr">
        <is>
          <t>Jan. 31, 2020</t>
        </is>
      </c>
      <c r="K1" s="2" t="inlineStr">
        <is>
          <t>Feb. 26, 2020</t>
        </is>
      </c>
      <c r="L1" s="2" t="inlineStr">
        <is>
          <t>Dec. 31, 2019</t>
        </is>
      </c>
    </row>
    <row r="2">
      <c r="A2" s="4" t="inlineStr">
        <is>
          <t>Bonus</t>
        </is>
      </c>
      <c r="L2" s="6" t="n">
        <v>37500</v>
      </c>
    </row>
    <row r="3">
      <c r="A3" s="4" t="inlineStr">
        <is>
          <t>Base salary, description</t>
        </is>
      </c>
      <c r="F3" s="4" t="inlineStr">
        <is>
          <t>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t>
        </is>
      </c>
    </row>
    <row r="4">
      <c r="A4" s="4" t="inlineStr">
        <is>
          <t>Accrued salary</t>
        </is>
      </c>
      <c r="C4" s="6" t="n">
        <v>721415</v>
      </c>
      <c r="I4" s="6" t="n">
        <v>721415</v>
      </c>
      <c r="L4" s="6" t="n">
        <v>378083</v>
      </c>
    </row>
    <row r="5">
      <c r="A5" s="4" t="inlineStr">
        <is>
          <t>Stock-based compensation expense</t>
        </is>
      </c>
      <c r="I5" s="5" t="n">
        <v>6623705</v>
      </c>
      <c r="J5" s="6" t="n">
        <v>93484</v>
      </c>
    </row>
    <row r="6">
      <c r="A6" s="4" t="inlineStr">
        <is>
          <t>Order Execution [Member]</t>
        </is>
      </c>
    </row>
    <row r="7">
      <c r="A7" s="4" t="inlineStr">
        <is>
          <t>Payment for services</t>
        </is>
      </c>
      <c r="C7" s="5" t="n">
        <v>147363</v>
      </c>
      <c r="D7" s="6" t="n">
        <v>195524</v>
      </c>
    </row>
    <row r="8">
      <c r="A8" s="4" t="inlineStr">
        <is>
          <t>Ian T. Bothwell [Member]</t>
        </is>
      </c>
    </row>
    <row r="9">
      <c r="A9" s="4" t="inlineStr">
        <is>
          <t>Warrant to purchase shares of common stock</t>
        </is>
      </c>
      <c r="K9" s="5" t="n">
        <v>7500000</v>
      </c>
    </row>
    <row r="10">
      <c r="A10" s="4" t="inlineStr">
        <is>
          <t>Exercise price of warrants</t>
        </is>
      </c>
      <c r="K10" s="8" t="n">
        <v>0.28</v>
      </c>
    </row>
    <row r="11">
      <c r="A11" s="4" t="inlineStr">
        <is>
          <t>Executive Employment Agreement [Member] | A. Mitrani [Member]</t>
        </is>
      </c>
    </row>
    <row r="12">
      <c r="A12" s="4" t="inlineStr">
        <is>
          <t>Base salary</t>
        </is>
      </c>
      <c r="H12" s="6" t="n">
        <v>162500</v>
      </c>
    </row>
    <row r="13">
      <c r="A13" s="4" t="inlineStr">
        <is>
          <t>Expenses allowances</t>
        </is>
      </c>
      <c r="H13" s="5" t="n">
        <v>5000</v>
      </c>
    </row>
    <row r="14">
      <c r="A14" s="4" t="inlineStr">
        <is>
          <t>Executive Employment Agreement [Member] | Ian T. Bothwell [Member]</t>
        </is>
      </c>
    </row>
    <row r="15">
      <c r="A15" s="4" t="inlineStr">
        <is>
          <t>Base salary</t>
        </is>
      </c>
      <c r="H15" s="5" t="n">
        <v>162500</v>
      </c>
    </row>
    <row r="16">
      <c r="A16" s="4" t="inlineStr">
        <is>
          <t>Executive Employment Agreement [Member] | Dr. Maria Ines Mitrani [Member]</t>
        </is>
      </c>
    </row>
    <row r="17">
      <c r="A17" s="4" t="inlineStr">
        <is>
          <t>Base salary</t>
        </is>
      </c>
      <c r="H17" s="6" t="n">
        <v>162500</v>
      </c>
    </row>
    <row r="18">
      <c r="A18" s="4" t="inlineStr">
        <is>
          <t>VP Agreement [Member] | Vice President [Member]</t>
        </is>
      </c>
    </row>
    <row r="19">
      <c r="A19" s="4" t="inlineStr">
        <is>
          <t>Monthly salary</t>
        </is>
      </c>
      <c r="B19" s="6" t="n">
        <v>18000</v>
      </c>
    </row>
    <row r="20">
      <c r="A20" s="4" t="inlineStr">
        <is>
          <t>Stock-based compensation expense</t>
        </is>
      </c>
      <c r="I20" s="6" t="n">
        <v>94500</v>
      </c>
    </row>
    <row r="21">
      <c r="A21" s="4" t="inlineStr">
        <is>
          <t>Number of common stock issued</t>
        </is>
      </c>
      <c r="B21" s="5" t="n">
        <v>750000</v>
      </c>
    </row>
    <row r="22">
      <c r="A22" s="4" t="inlineStr">
        <is>
          <t>Shares vested</t>
        </is>
      </c>
      <c r="I22" s="5" t="n">
        <v>2700000</v>
      </c>
    </row>
    <row r="23">
      <c r="A23" s="4" t="inlineStr">
        <is>
          <t>Common stock share price</t>
        </is>
      </c>
      <c r="B23" s="7" t="n">
        <v>0.035</v>
      </c>
    </row>
    <row r="24">
      <c r="A24" s="4" t="inlineStr">
        <is>
          <t>Consulting Agreement [Member]</t>
        </is>
      </c>
    </row>
    <row r="25">
      <c r="A25" s="4" t="inlineStr">
        <is>
          <t>Monthly salary</t>
        </is>
      </c>
      <c r="E25" s="6" t="n">
        <v>12500</v>
      </c>
    </row>
    <row r="26">
      <c r="A26" s="4" t="inlineStr">
        <is>
          <t>Stock-based compensation expense</t>
        </is>
      </c>
      <c r="E26" s="6" t="n">
        <v>875000</v>
      </c>
    </row>
    <row r="27">
      <c r="A27" s="4" t="inlineStr">
        <is>
          <t>Number of common stock issued</t>
        </is>
      </c>
      <c r="E27" s="5" t="n">
        <v>5000000</v>
      </c>
    </row>
    <row r="28">
      <c r="A28" s="4" t="inlineStr">
        <is>
          <t>Consulting Agreement [Member] | Consultant [Member]</t>
        </is>
      </c>
    </row>
    <row r="29">
      <c r="A29" s="4" t="inlineStr">
        <is>
          <t>Monthly salary</t>
        </is>
      </c>
      <c r="G29" s="6" t="n">
        <v>30000</v>
      </c>
    </row>
    <row r="30">
      <c r="A30" s="4" t="inlineStr">
        <is>
          <t>Number of common stock issued</t>
        </is>
      </c>
      <c r="G30" s="5" t="n">
        <v>12000000</v>
      </c>
    </row>
    <row r="31">
      <c r="A31" s="4" t="inlineStr">
        <is>
          <t>CRO [Member]</t>
        </is>
      </c>
    </row>
    <row r="32">
      <c r="A32" s="4" t="inlineStr">
        <is>
          <t>Payment for services</t>
        </is>
      </c>
      <c r="C32" s="5" t="n">
        <v>476943</v>
      </c>
      <c r="D32" s="6" t="n">
        <v>777714</v>
      </c>
    </row>
    <row r="33">
      <c r="A33" s="4" t="inlineStr">
        <is>
          <t>Expenses</t>
        </is>
      </c>
      <c r="I33" s="6" t="n">
        <v>432000</v>
      </c>
    </row>
    <row r="34">
      <c r="A34" s="4" t="inlineStr">
        <is>
          <t>Outstanding expenses</t>
        </is>
      </c>
      <c r="C34" s="6" t="n">
        <v>432000</v>
      </c>
      <c r="I34" s="6" t="n">
        <v>43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INFORMATION (Details Narrative) - Integer</t>
        </is>
      </c>
      <c r="B1" s="2" t="inlineStr">
        <is>
          <t>3 Months Ended</t>
        </is>
      </c>
    </row>
    <row r="2">
      <c r="B2" s="2" t="inlineStr">
        <is>
          <t>Jan. 31, 2021</t>
        </is>
      </c>
      <c r="C2" s="2" t="inlineStr">
        <is>
          <t>Jan. 31, 2020</t>
        </is>
      </c>
    </row>
    <row r="3">
      <c r="A3" s="3" t="inlineStr">
        <is>
          <t>Segment Reporting [Abstract]</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CONSOLIDATED CHANGES TO STOCKHOLDERS' EQUITY (DEFICIT) - USD ($)</t>
        </is>
      </c>
      <c r="B1" s="2" t="inlineStr">
        <is>
          <t>Common Stock</t>
        </is>
      </c>
      <c r="C1" s="2" t="inlineStr">
        <is>
          <t>Additional Paid-In Capital</t>
        </is>
      </c>
      <c r="D1" s="2" t="inlineStr">
        <is>
          <t>Accumulated Deficit</t>
        </is>
      </c>
      <c r="E1" s="2" t="inlineStr">
        <is>
          <t>Total</t>
        </is>
      </c>
    </row>
    <row r="2">
      <c r="A2" s="4" t="inlineStr">
        <is>
          <t>Balance at beginning, value at Oct. 31, 2019</t>
        </is>
      </c>
      <c r="B2" s="6" t="n">
        <v>502937</v>
      </c>
      <c r="C2" s="6" t="n">
        <v>14219736</v>
      </c>
      <c r="D2" s="6" t="n">
        <v>-16285222</v>
      </c>
      <c r="E2" s="6" t="n">
        <v>-1562549</v>
      </c>
    </row>
    <row r="3">
      <c r="A3" s="4" t="inlineStr">
        <is>
          <t>Balance at beginning, shares at Oct. 31, 2019</t>
        </is>
      </c>
      <c r="B3" s="5" t="n">
        <v>502936805</v>
      </c>
    </row>
    <row r="4">
      <c r="A4" s="4" t="inlineStr">
        <is>
          <t>Sale of common stock, value</t>
        </is>
      </c>
      <c r="B4" s="6" t="n">
        <v>3250</v>
      </c>
      <c r="C4" s="5" t="n">
        <v>61750</v>
      </c>
      <c r="D4" s="4" t="inlineStr">
        <is>
          <t xml:space="preserve"> </t>
        </is>
      </c>
      <c r="E4" s="5" t="n">
        <v>65000</v>
      </c>
    </row>
    <row r="5">
      <c r="A5" s="4" t="inlineStr">
        <is>
          <t>Sale of common stock, shares</t>
        </is>
      </c>
      <c r="B5" s="5" t="n">
        <v>3250000</v>
      </c>
    </row>
    <row r="6">
      <c r="A6" s="4" t="inlineStr">
        <is>
          <t>Stock-based compensation, value</t>
        </is>
      </c>
      <c r="B6" s="6" t="n">
        <v>2650</v>
      </c>
      <c r="C6" s="5" t="n">
        <v>90834</v>
      </c>
      <c r="D6" s="4" t="inlineStr">
        <is>
          <t xml:space="preserve"> </t>
        </is>
      </c>
      <c r="E6" s="5" t="n">
        <v>93484</v>
      </c>
    </row>
    <row r="7">
      <c r="A7" s="4" t="inlineStr">
        <is>
          <t>Stock-based compensation, shares</t>
        </is>
      </c>
      <c r="B7" s="5" t="n">
        <v>2650000</v>
      </c>
    </row>
    <row r="8">
      <c r="A8" s="4" t="inlineStr">
        <is>
          <t>Net loss</t>
        </is>
      </c>
      <c r="B8" s="4" t="inlineStr">
        <is>
          <t xml:space="preserve"> </t>
        </is>
      </c>
      <c r="C8" s="4" t="inlineStr">
        <is>
          <t xml:space="preserve"> </t>
        </is>
      </c>
      <c r="D8" s="5" t="n">
        <v>-696441</v>
      </c>
      <c r="E8" s="5" t="n">
        <v>-696441</v>
      </c>
    </row>
    <row r="9">
      <c r="A9" s="4" t="inlineStr">
        <is>
          <t>Balance at end, value at Jan. 31, 2020</t>
        </is>
      </c>
      <c r="B9" s="6" t="n">
        <v>508837</v>
      </c>
      <c r="C9" s="5" t="n">
        <v>14372320</v>
      </c>
      <c r="D9" s="5" t="n">
        <v>-16981663</v>
      </c>
      <c r="E9" s="5" t="n">
        <v>-2100506</v>
      </c>
    </row>
    <row r="10">
      <c r="A10" s="4" t="inlineStr">
        <is>
          <t>Balance at end, shares at Jan. 31, 2020</t>
        </is>
      </c>
      <c r="B10" s="5" t="n">
        <v>508836805</v>
      </c>
    </row>
    <row r="11">
      <c r="A11" s="4" t="inlineStr">
        <is>
          <t>Balance at beginning, value at Oct. 31, 2020</t>
        </is>
      </c>
      <c r="B11" s="6" t="n">
        <v>939943</v>
      </c>
      <c r="C11" s="5" t="n">
        <v>26536430</v>
      </c>
      <c r="D11" s="5" t="n">
        <v>-28868189</v>
      </c>
      <c r="E11" s="5" t="n">
        <v>-1391816</v>
      </c>
    </row>
    <row r="12">
      <c r="A12" s="4" t="inlineStr">
        <is>
          <t>Balance at beginning, shares at Oct. 31, 2020</t>
        </is>
      </c>
      <c r="B12" s="5" t="n">
        <v>939942783</v>
      </c>
    </row>
    <row r="13">
      <c r="A13" s="4" t="inlineStr">
        <is>
          <t>Sale of common stock, value</t>
        </is>
      </c>
      <c r="B13" s="6" t="n">
        <v>800</v>
      </c>
      <c r="C13" s="5" t="n">
        <v>39200</v>
      </c>
      <c r="D13" s="4" t="inlineStr">
        <is>
          <t xml:space="preserve"> </t>
        </is>
      </c>
      <c r="E13" s="5" t="n">
        <v>40000</v>
      </c>
    </row>
    <row r="14">
      <c r="A14" s="4" t="inlineStr">
        <is>
          <t>Sale of common stock, shares</t>
        </is>
      </c>
      <c r="B14" s="5" t="n">
        <v>800000</v>
      </c>
    </row>
    <row r="15">
      <c r="A15" s="4" t="inlineStr">
        <is>
          <t>Stock-based compensation, value</t>
        </is>
      </c>
      <c r="B15" s="6" t="n">
        <v>69390</v>
      </c>
      <c r="C15" s="5" t="n">
        <v>6554315</v>
      </c>
      <c r="D15" s="4" t="inlineStr">
        <is>
          <t xml:space="preserve"> </t>
        </is>
      </c>
      <c r="E15" s="5" t="n">
        <v>6623705</v>
      </c>
    </row>
    <row r="16">
      <c r="A16" s="4" t="inlineStr">
        <is>
          <t>Stock-based compensation, shares</t>
        </is>
      </c>
      <c r="B16" s="5" t="n">
        <v>69390000</v>
      </c>
    </row>
    <row r="17">
      <c r="A17" s="4" t="inlineStr">
        <is>
          <t>Net loss</t>
        </is>
      </c>
      <c r="B17" s="4" t="inlineStr">
        <is>
          <t xml:space="preserve"> </t>
        </is>
      </c>
      <c r="C17" s="4" t="inlineStr">
        <is>
          <t xml:space="preserve"> </t>
        </is>
      </c>
      <c r="D17" s="5" t="n">
        <v>-8150005</v>
      </c>
      <c r="E17" s="5" t="n">
        <v>-8150005</v>
      </c>
    </row>
    <row r="18">
      <c r="A18" s="4" t="inlineStr">
        <is>
          <t>Balance at end, value at Jan. 31, 2021</t>
        </is>
      </c>
      <c r="B18" s="6" t="n">
        <v>1010133</v>
      </c>
      <c r="C18" s="6" t="n">
        <v>33129945</v>
      </c>
      <c r="D18" s="6" t="n">
        <v>-37018194</v>
      </c>
      <c r="E18" s="6" t="n">
        <v>-2878116</v>
      </c>
    </row>
    <row r="19">
      <c r="A19" s="4" t="inlineStr">
        <is>
          <t>Balance at end, shares at Jan. 31, 2021</t>
        </is>
      </c>
      <c r="B19" s="5" t="n">
        <v>1010132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8150005</v>
      </c>
      <c r="C4" s="6" t="n">
        <v>-696441</v>
      </c>
    </row>
    <row r="5">
      <c r="A5" s="3" t="inlineStr">
        <is>
          <t>Adjustments to reconcile net loss to net cash used in operating activities:</t>
        </is>
      </c>
    </row>
    <row r="6">
      <c r="A6" s="4" t="inlineStr">
        <is>
          <t>Depreciation expense</t>
        </is>
      </c>
      <c r="B6" s="5" t="n">
        <v>12192</v>
      </c>
      <c r="C6" s="5" t="n">
        <v>6434</v>
      </c>
    </row>
    <row r="7">
      <c r="A7" s="4" t="inlineStr">
        <is>
          <t>Stock-based compensation</t>
        </is>
      </c>
      <c r="B7" s="5" t="n">
        <v>6623705</v>
      </c>
      <c r="C7" s="5" t="n">
        <v>93484</v>
      </c>
    </row>
    <row r="8">
      <c r="A8" s="3" t="inlineStr">
        <is>
          <t>Changes in operating assets and liabilities:</t>
        </is>
      </c>
    </row>
    <row r="9">
      <c r="A9" s="4" t="inlineStr">
        <is>
          <t>Accounts receivable, net of allowance for bad debts</t>
        </is>
      </c>
      <c r="B9" s="5" t="n">
        <v>-29905</v>
      </c>
      <c r="C9" s="5" t="n">
        <v>-37532</v>
      </c>
    </row>
    <row r="10">
      <c r="A10" s="4" t="inlineStr">
        <is>
          <t>Prepaid expenses</t>
        </is>
      </c>
      <c r="B10" s="5" t="n">
        <v>-1515</v>
      </c>
      <c r="C10" s="5" t="n">
        <v>47003</v>
      </c>
    </row>
    <row r="11">
      <c r="A11" s="4" t="inlineStr">
        <is>
          <t>Inventories</t>
        </is>
      </c>
      <c r="B11" s="5" t="n">
        <v>-1612</v>
      </c>
      <c r="C11" s="5" t="n">
        <v>-51676</v>
      </c>
    </row>
    <row r="12">
      <c r="A12" s="4" t="inlineStr">
        <is>
          <t>Accounts payable and accrued expenses</t>
        </is>
      </c>
      <c r="B12" s="5" t="n">
        <v>819953</v>
      </c>
      <c r="C12" s="5" t="n">
        <v>179223</v>
      </c>
    </row>
    <row r="13">
      <c r="A13" s="4" t="inlineStr">
        <is>
          <t>Accrued liabilities to management</t>
        </is>
      </c>
      <c r="B13" s="5" t="n">
        <v>247404</v>
      </c>
      <c r="C13" s="5" t="n">
        <v>182452</v>
      </c>
    </row>
    <row r="14">
      <c r="A14" s="4" t="inlineStr">
        <is>
          <t>Security deposits</t>
        </is>
      </c>
      <c r="B14" s="5" t="n">
        <v>-2982</v>
      </c>
      <c r="C14" s="5" t="n">
        <v>0</v>
      </c>
    </row>
    <row r="15">
      <c r="A15" s="4" t="inlineStr">
        <is>
          <t>Net cash used in operating activities</t>
        </is>
      </c>
      <c r="B15" s="5" t="n">
        <v>-482765</v>
      </c>
      <c r="C15" s="5" t="n">
        <v>-277053</v>
      </c>
    </row>
    <row r="16">
      <c r="A16" s="3" t="inlineStr">
        <is>
          <t>CASH FLOWS FROM INVESTING</t>
        </is>
      </c>
    </row>
    <row r="17">
      <c r="A17" s="4" t="inlineStr">
        <is>
          <t>Purchase of fixed assets</t>
        </is>
      </c>
      <c r="B17" s="5" t="n">
        <v>-46264</v>
      </c>
      <c r="C17" s="5" t="n">
        <v>-28902</v>
      </c>
    </row>
    <row r="18">
      <c r="A18" s="4" t="inlineStr">
        <is>
          <t>Net cash used in investing activities</t>
        </is>
      </c>
      <c r="B18" s="5" t="n">
        <v>-46264</v>
      </c>
      <c r="C18" s="5" t="n">
        <v>-28902</v>
      </c>
    </row>
    <row r="19">
      <c r="A19" s="3" t="inlineStr">
        <is>
          <t>CASH FLOWS FROM FINANCING ACTIVITIES</t>
        </is>
      </c>
    </row>
    <row r="20">
      <c r="A20" s="4" t="inlineStr">
        <is>
          <t>Proceeds from issuance of notes payable</t>
        </is>
      </c>
      <c r="B20" s="5" t="n">
        <v>0</v>
      </c>
      <c r="C20" s="5" t="n">
        <v>300000</v>
      </c>
    </row>
    <row r="21">
      <c r="A21" s="4" t="inlineStr">
        <is>
          <t>Payments on finance lease</t>
        </is>
      </c>
      <c r="B21" s="5" t="n">
        <v>-7647</v>
      </c>
      <c r="C21" s="5" t="n">
        <v>-25430</v>
      </c>
    </row>
    <row r="22">
      <c r="A22" s="4" t="inlineStr">
        <is>
          <t>Repayments of notes payable</t>
        </is>
      </c>
      <c r="B22" s="5" t="n">
        <v>-27307</v>
      </c>
      <c r="C22" s="5" t="n">
        <v>-23904</v>
      </c>
    </row>
    <row r="23">
      <c r="A23" s="4" t="inlineStr">
        <is>
          <t>Proceeds from sale of common stock and warrants</t>
        </is>
      </c>
      <c r="B23" s="5" t="n">
        <v>40000</v>
      </c>
      <c r="C23" s="5" t="n">
        <v>65000</v>
      </c>
    </row>
    <row r="24">
      <c r="A24" s="4" t="inlineStr">
        <is>
          <t>Net cash provided by financing activities</t>
        </is>
      </c>
      <c r="B24" s="5" t="n">
        <v>5046</v>
      </c>
      <c r="C24" s="5" t="n">
        <v>315666</v>
      </c>
    </row>
    <row r="25">
      <c r="A25" s="4" t="inlineStr">
        <is>
          <t>Increase (decrease) in cash</t>
        </is>
      </c>
      <c r="B25" s="5" t="n">
        <v>-523983</v>
      </c>
      <c r="C25" s="5" t="n">
        <v>9711</v>
      </c>
    </row>
    <row r="26">
      <c r="A26" s="4" t="inlineStr">
        <is>
          <t>Cash at beginning of year</t>
        </is>
      </c>
      <c r="B26" s="5" t="n">
        <v>590797</v>
      </c>
      <c r="C26" s="5" t="n">
        <v>132557</v>
      </c>
    </row>
    <row r="27">
      <c r="A27" s="4" t="inlineStr">
        <is>
          <t>Cash at end of year</t>
        </is>
      </c>
      <c r="B27" s="5" t="n">
        <v>66814</v>
      </c>
      <c r="C27" s="5" t="n">
        <v>142268</v>
      </c>
    </row>
    <row r="28">
      <c r="A28" s="3" t="inlineStr">
        <is>
          <t>SUPPLEMENTAL CASH FLOW INFORMATION:</t>
        </is>
      </c>
    </row>
    <row r="29">
      <c r="A29" s="4" t="inlineStr">
        <is>
          <t>Cash paid for taxes</t>
        </is>
      </c>
      <c r="B29" s="5" t="n">
        <v>0</v>
      </c>
      <c r="C29" s="5" t="n">
        <v>0</v>
      </c>
    </row>
    <row r="30">
      <c r="A30" s="4" t="inlineStr">
        <is>
          <t>Cash paid for interest</t>
        </is>
      </c>
      <c r="B30" s="6" t="n">
        <v>11672</v>
      </c>
      <c r="C30" s="6" t="n">
        <v>25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cell Regenerative Medicine, Inc. (formerly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o provide other related services. Our proprietary
products are derived from perinatal sources and are principally used in the health care industry administered through doctors and
clinics (collectively, the “Providers”). On May 21, 2018, the Company filed a Certificate
of Amendment with the Secretary of State of Nevada to change the Company’s name from Biotech Products Services and Research,
Inc. to Organicell Regenerative Medicine, Inc., effective June 20, 2018 (the “Name Change”). As discussed in Note 12,
the Name Change has not yet been effectuated in the marketplace by the Financial Industry Regulatory Agency (“FINRA”). For the three months ended January 31, 2021,
the Company principally operated through General Surgical of Florida, Inc., a Florida corporation (“General Surgical”)
and wholly owned subsidiary, with a business purpose to sell therapeutic products to Providers. During November 2020, the Company
formed Livin Again Inc.(“Livin”), a wholly owned subsidiary of the Company for the purpose of among other things, providing
independent education, advertising and marketing services, (“Marketing Services”) to providers that provide medical
and other healthcare, anti-aging and regenerative services (“Regenerative Services”) including FDA-approved IV vitamin
and mineral liquid infusions (“IV Drip Therapies”). As of January 31, 2021, Livin did not have any significant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0 filed with the
Securities and Exchange Commission. Concentrations of Credit Risk The balance sheet items that potentially subject
us to concentrations of credit risk are primarily cash and cash equivalents. Balances in accounts are insured up to Federal Deposit
Insurance Corporation (“FDIC”) limits of $250,000 per institution. At January 31, 2021, the Company did not hold cash
balances in any financial institution in excess of FDIC insurance coverage limi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ended January 31, 2021 and 2020, the Company did not record any bad debt expense. 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anuary 31, 2021, the Company determined that there were not any reserves required in connection with our finished goods. 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anuary 31, 2021, the Company had 9,500,000
common shares issuable upon the exercise of warrants that were not included in the computation of dilutive loss per share because
their inclusion is anti-dilutive for the three months ended January 31, 2021. At January 31, 2020, the Company had 3,257,943 common
shares issuable upon the exercise of warrants that were not included in the computation of dilutive loss per share because their
inclusion is anti-dilutive for the three months ended January 31, 2020.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Research and Development Costs Research and development costs consist of direct
and indirect costs associated with the development of the Company’s technologies. These costs are expensed as incurred. Our
research and development expenses were approximately $662,000 and $72,000 for the three months ended January 31, 2021 and 2020,
respectively. The research and development costs primarily relate to the filing and approval of IND applications and the performance
of clinical trials.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ended January 31, 2021
and 2020 the Company incurred operating losses, and therefore, there was not any income tax expense amount recorded during that
period. There is a full valuation allowance established for the tax benefit associated with the net losses for the three months
ended January 31, 2021 and 2020.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authorized
shares of common stock of which 1,041,341,874 shares are issued and outstanding. The Company expects that it will continue to issue
common stock in the future in connection with debt and/or equity financings, transactions with third parties, performance incentives
and as compensation to its employees. Currently the amount of authorized shares is sufficient to provide for the additional shares
that the Company may be contingently obligated to issue under existing arrangements.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anuary 31, 2021 and October 31, 2020 that qualify as derivatives. 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account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Subsequent Events The Company has evaluated subsequent events
that occurred after January 31, 2021 through the financial statement issuance date for subsequent event disclosure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1</t>
        </is>
      </c>
    </row>
    <row r="3">
      <c r="A3" s="3" t="inlineStr">
        <is>
          <t>Organization, Consolidation and Presentation of Financial Statements [Abstract]</t>
        </is>
      </c>
    </row>
    <row r="4">
      <c r="A4" s="4" t="inlineStr">
        <is>
          <t>GOING CONCERN</t>
        </is>
      </c>
      <c r="B4" s="4" t="inlineStr">
        <is>
          <t>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operating losses of
$8,165,361 for the three months ended January 31, 2021. In addition, the Company had an accumulated deficit of $37,018,194 at January
31, 2021. The Company had a negative working capital position of $3,229,217 at January 31, 2021. In addition to the above, the outbreak of the
novel coronavirus (“COVID-19”) during March 2020 and the resulting adverse public health developments and economic
effects to the United States business environment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These restrictions have adversely affected the Company’s sales, results of operations and financial condition. In response
to the COVID-19 outbreak, the Company (a) has accelerated its research and development activities, (b) is seeking to raise additional
debt and/or equity financing to support working capital requirements, and (c) continues to take steps to stabilize and increase
revenues from the sale of its products. As a result of the above, the Company’s
efforts to establish a stabilized source of sufficient revenues to cover operating costs has yet to be achieved and ultimately
may prove to be unsuccessful unless (a) the United States economy resumes to pre-COVID-19 conditions and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the costs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effects of the COVID-19 crisis resume to pre-COVID-19 market conditions, (2) the Company will be able to establish a stabilized
source of revenues, (3) obligations to the Company’s creditors are not accelerated, (4) the Company’s operating expenses
remain at current levels and/or the Company is successful in restructuring and/or deferring ongoing obligations, (5) the Company
is able to continue to produce products or obtain products under supply arrangements which are in compliance with current and future
regulatory guidelines, (6) the Company is able to continue its research and development activities, particularly in regards to
remaining compliant with the FDA and the safety and efficacy of its products, and (7) the Company obtains additional working capital
to meet its contractual commitments and maintain the current level of Company operations through debt or equity sources. There is no assurance as to when the adverse
impact to the United States and worldwide economies resulting from the COVID-19 outbreak will be eliminated, if at all, and whether
any new or recurring pandemic outbreaks will occur again in the future causing similar or worse devastating impact to the United
States and worldwide economies and our business. In addition, there is no assurance that the Company will be able to complete its
revenue growth strategy, its expected required research and development activities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As described above, the COVID-19 crisis has significantly impaired the Company and the overall
Unites States and World economies. If revenues do not increase and stabilize, if the COVID-19 crisis is not satisfactorily managed
and/or resolved or if additional funds cannot otherwise be raised, the Company might be required to seek other alternatives which
could include the sale of assets, closure of operations and/or protection under the U.S. bankruptcy laws. As of January 31, 2021,
based on the factors described above, the Company concluded that there was substantial doubt about its ability to continue to operate
as a going concern for the 12 months following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30:42Z</dcterms:created>
  <dcterms:modified xmlns:dcterms="http://purl.org/dc/terms/" xmlns:xsi="http://www.w3.org/2001/XMLSchema-instance" xsi:type="dcterms:W3CDTF">2021-03-17T16:30:42Z</dcterms:modified>
</cp:coreProperties>
</file>